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MBINED AND CONSOLID" sheetId="2" r:id="rId2"/>
    <s:sheet name="CONDENSED COMBINED AND CONSOLI3" sheetId="3" r:id="rId3"/>
    <s:sheet name="CONDENSED COMBINED AND CONSOLI4" sheetId="4" r:id="rId4"/>
    <s:sheet name="CONDENSED COMBINED AND CONSOLI5" sheetId="5" r:id="rId5"/>
    <s:sheet name="Overview and Summary of Signifi" sheetId="6" r:id="rId6"/>
    <s:sheet name="Net Income (loss) Per Share" sheetId="7" r:id="rId7"/>
    <s:sheet name="Business Combinations" sheetId="8" r:id="rId8"/>
    <s:sheet name="Goodwill and Intangible Assets" sheetId="9" r:id="rId9"/>
    <s:sheet name="Segment and Geographical Inform" sheetId="10" r:id="rId10"/>
    <s:sheet name="Investments" sheetId="11" r:id="rId11"/>
    <s:sheet name="Fair Value Measurement of Asset" sheetId="12" r:id="rId12"/>
    <s:sheet name="Derivative Instruments" sheetId="13" r:id="rId13"/>
    <s:sheet name="Loans and Interest Receivable, " sheetId="14" r:id="rId14"/>
    <s:sheet name="Commitments and Contingencies" sheetId="15" r:id="rId15"/>
    <s:sheet name="Related Party Transactions" sheetId="16" r:id="rId16"/>
    <s:sheet name="Stock-Based and Employee Saving" sheetId="17" r:id="rId17"/>
    <s:sheet name="Income Taxes" sheetId="18" r:id="rId18"/>
    <s:sheet name="Restructuring" sheetId="19" r:id="rId19"/>
    <s:sheet name="Accumulated Other Comprehensive" sheetId="20" r:id="rId20"/>
    <s:sheet name="Stockholder's Equity" sheetId="21" r:id="rId21"/>
    <s:sheet name="Subsequent Events" sheetId="22" r:id="rId22"/>
    <s:sheet name="Overview and Summary of Signi23" sheetId="23" r:id="rId23"/>
    <s:sheet name="Net Income (loss) Per Share (Ta" sheetId="24" r:id="rId24"/>
    <s:sheet name="Goodwill and Intangible Assets " sheetId="25" r:id="rId25"/>
    <s:sheet name="Segment and Geographical Info26" sheetId="26" r:id="rId26"/>
    <s:sheet name="Investments (Tables)" sheetId="27" r:id="rId27"/>
    <s:sheet name="Fair Value Measurement of Ass28" sheetId="28" r:id="rId28"/>
    <s:sheet name="Derivative Instruments (Tables)" sheetId="29" r:id="rId29"/>
    <s:sheet name="Loans and Interest Receivable30" sheetId="30" r:id="rId30"/>
    <s:sheet name="Commitments and Contingencies (" sheetId="31" r:id="rId31"/>
    <s:sheet name="Stock-Based and Employee Savi32" sheetId="32" r:id="rId32"/>
    <s:sheet name="Restructuring (Tables)" sheetId="33" r:id="rId33"/>
    <s:sheet name="Accumulated Other Comprehensi34" sheetId="34" r:id="rId34"/>
    <s:sheet name="Overview and Summary of Signi35" sheetId="35" r:id="rId35"/>
    <s:sheet name="Net Income (loss) Per Share - C" sheetId="36" r:id="rId36"/>
    <s:sheet name="Net Income (loss) Per Share - A" sheetId="37" r:id="rId37"/>
    <s:sheet name="Business Combinations (Details)" sheetId="38" r:id="rId38"/>
    <s:sheet name="Goodwill and Intangible Asset39" sheetId="39" r:id="rId39"/>
    <s:sheet name="Goodwill and Intangible Asset40" sheetId="40" r:id="rId40"/>
    <s:sheet name="Goodwill and Intangible Asset41" sheetId="41" r:id="rId41"/>
    <s:sheet name="Goodwill and Intangible Asset42" sheetId="42" r:id="rId42"/>
    <s:sheet name="Segment and Geographical Info43" sheetId="43" r:id="rId43"/>
    <s:sheet name="Segment and Geographical Info44" sheetId="44" r:id="rId44"/>
    <s:sheet name="Segment and Geographical Info45" sheetId="45" r:id="rId45"/>
    <s:sheet name="Investments - Estimated Fair Va" sheetId="46" r:id="rId46"/>
    <s:sheet name="Investments - Estimated Fair 47" sheetId="47" r:id="rId47"/>
    <s:sheet name="Fair Value Measurement of Ass48" sheetId="48" r:id="rId48"/>
    <s:sheet name="Fair Value Measurement of Ass49" sheetId="49" r:id="rId49"/>
    <s:sheet name="Derivative Instruments - Additi" sheetId="50" r:id="rId50"/>
    <s:sheet name="Derivative Instruments - Fair V" sheetId="51" r:id="rId51"/>
    <s:sheet name="Derivative Instruments - Cash F" sheetId="52" r:id="rId52"/>
    <s:sheet name="Derivative Instruments - Recogn" sheetId="53" r:id="rId53"/>
    <s:sheet name="Derivative Instruments - Schedu" sheetId="54" r:id="rId54"/>
    <s:sheet name="Loans and Interest Receivable55" sheetId="55" r:id="rId55"/>
    <s:sheet name="Loans and Interest Receivable56" sheetId="56" r:id="rId56"/>
    <s:sheet name="Loans and Interest Receivable57" sheetId="57" r:id="rId57"/>
    <s:sheet name="Loans and Interest Receivable58" sheetId="58" r:id="rId58"/>
    <s:sheet name="Commitments and Contingencies -" sheetId="59" r:id="rId59"/>
    <s:sheet name="Commitments and Contingencies60" sheetId="60" r:id="rId60"/>
    <s:sheet name="Related Party Transactions (Det" sheetId="61" r:id="rId61"/>
    <s:sheet name="Stock-Based and Employee Savi62" sheetId="62" r:id="rId62"/>
    <s:sheet name="Stock-Based and Employee Savi63" sheetId="63" r:id="rId63"/>
    <s:sheet name="Stock-Based and Employee Savi64" sheetId="64" r:id="rId64"/>
    <s:sheet name="Stock-Based and Employee Savi65" sheetId="65" r:id="rId65"/>
    <s:sheet name="Income Taxes (Details)" sheetId="66" r:id="rId66"/>
    <s:sheet name="Restructuring - Restructuring C" sheetId="67" r:id="rId67"/>
    <s:sheet name="Restructuring - Restructuring R" sheetId="68" r:id="rId68"/>
    <s:sheet name="Restructuring - Additional Info" sheetId="69" r:id="rId69"/>
    <s:sheet name="Accumulated Other Comprehensi70" sheetId="70" r:id="rId70"/>
    <s:sheet name="Accumulated Other Comprehensi71" sheetId="71" r:id="rId71"/>
    <s:sheet name="Stockholder's Equity (Details)" sheetId="72" r:id="rId72"/>
    <s:sheet name="Subsequent Events (Details)" sheetId="73" r:id="rId73"/>
  </s:sheets>
  <s:definedNames/>
  <s:calcPr calcId="124519" calcMode="auto" fullCalcOnLoad="1"/>
</s:workbook>
</file>

<file path=xl/sharedStrings.xml><?xml version="1.0" encoding="utf-8"?>
<sst xmlns="http://schemas.openxmlformats.org/spreadsheetml/2006/main" uniqueCount="571">
  <si>
    <t>Document and Entity Information - shares</t>
  </si>
  <si>
    <t>6 Months Ended</t>
  </si>
  <si>
    <t>Jun. 30, 2015</t>
  </si>
  <si>
    <t>Jul. 23, 2015</t>
  </si>
  <si>
    <t>Document and Entity Information [Abstract]</t>
  </si>
  <si>
    <t>Entity Registrant Name</t>
  </si>
  <si>
    <t>PayPal Holdings, Inc.</t>
  </si>
  <si>
    <t>Entity Trading Symbol</t>
  </si>
  <si>
    <t>PYPL</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MBINED AND CONSOLIDATED BALANCE SHEET - USD ($) $ in Millions</t>
  </si>
  <si>
    <t>Dec. 31, 2014</t>
  </si>
  <si>
    <t>Current assets:</t>
  </si>
  <si>
    <t>Cash and cash equivalents</t>
  </si>
  <si>
    <t>Short-term investments</t>
  </si>
  <si>
    <t>Accounts receivable, net</t>
  </si>
  <si>
    <t>Loans and interest receivable, net</t>
  </si>
  <si>
    <t>Funds receivable and customer accounts</t>
  </si>
  <si>
    <t>Notes and receivables from affiliates</t>
  </si>
  <si>
    <t>Other current assets</t>
  </si>
  <si>
    <t>Total current assets</t>
  </si>
  <si>
    <t>Long-term investments</t>
  </si>
  <si>
    <t>Property and equipment, net</t>
  </si>
  <si>
    <t>Goodwill</t>
  </si>
  <si>
    <t>Intangible assets, net</t>
  </si>
  <si>
    <t>Other assets</t>
  </si>
  <si>
    <t>Total assets</t>
  </si>
  <si>
    <t>Current liabilities:</t>
  </si>
  <si>
    <t>Accounts payable</t>
  </si>
  <si>
    <t>Funds payable and amounts due to customers</t>
  </si>
  <si>
    <t>Notes and payables to affiliates</t>
  </si>
  <si>
    <t>Accrued expenses and other current liabilities</t>
  </si>
  <si>
    <t>Income taxes payable</t>
  </si>
  <si>
    <t>Total current liabilities</t>
  </si>
  <si>
    <t>Long-term liabilities</t>
  </si>
  <si>
    <t>Total liabilities</t>
  </si>
  <si>
    <t>Commitments and contingencies (Note 10)</t>
  </si>
  <si>
    <t>Equity:</t>
  </si>
  <si>
    <t>Accumulated other comprehensive income</t>
  </si>
  <si>
    <t>Net parent investment</t>
  </si>
  <si>
    <t>Total equity</t>
  </si>
  <si>
    <t>Total liabilities and equity</t>
  </si>
  <si>
    <t>CONDENSED COMBINED AND CONSOLIDATED STATEMENT OF INCOME - USD ($) shares in Millions, $ in Millions</t>
  </si>
  <si>
    <t>3 Months Ended</t>
  </si>
  <si>
    <t>Jun. 30, 2014</t>
  </si>
  <si>
    <t>Income Statement [Abstract]</t>
  </si>
  <si>
    <t>Net revenues</t>
  </si>
  <si>
    <t>Operating expenses:</t>
  </si>
  <si>
    <t>Transaction expense</t>
  </si>
  <si>
    <t>Transaction and loan losses</t>
  </si>
  <si>
    <t>Customer support and operations</t>
  </si>
  <si>
    <t>Sales and marketing</t>
  </si>
  <si>
    <t>Product development</t>
  </si>
  <si>
    <t>General and administrative</t>
  </si>
  <si>
    <t>Depreciation and amortization</t>
  </si>
  <si>
    <t>Restructuring</t>
  </si>
  <si>
    <t>Total operating expenses</t>
  </si>
  <si>
    <t>Operating income</t>
  </si>
  <si>
    <t>Other income (expense), net</t>
  </si>
  <si>
    <t>Income before income taxes</t>
  </si>
  <si>
    <t>Income tax expense</t>
  </si>
  <si>
    <t>Net income/(loss)</t>
  </si>
  <si>
    <t>Net income (loss) per share:</t>
  </si>
  <si>
    <t>Basic (usd per share)</t>
  </si>
  <si>
    <t>Diluted (usd per share)</t>
  </si>
  <si>
    <t>Weighted average shares:</t>
  </si>
  <si>
    <t>Basic</t>
  </si>
  <si>
    <t>Diluted</t>
  </si>
  <si>
    <t>CONDENSED COMBINED AND CONSOLIDATED STATEMENT OF COMPREHENSIVE INCOME - USD ($) $ in Millions</t>
  </si>
  <si>
    <t>Statement of Comprehensive Income [Abstract]</t>
  </si>
  <si>
    <t>Net income (loss)</t>
  </si>
  <si>
    <t>Other comprehensive income (loss), net of reclassification adjustments:</t>
  </si>
  <si>
    <t>Foreign currency translation</t>
  </si>
  <si>
    <t>Unrealized losses on investments, net</t>
  </si>
  <si>
    <t>Unrealized gains (losses) on hedging activities, net</t>
  </si>
  <si>
    <t>Tax expense on unrealized gains (losses) on hedging activities, net</t>
  </si>
  <si>
    <t>Other comprehensive income (loss), net of tax</t>
  </si>
  <si>
    <t>Comprehensive income (loss)</t>
  </si>
  <si>
    <t>CONDENSED COMBINED AND CONSOLIDATED STATEMENT OF CASH FLOWS - USD ($) $ in Millions</t>
  </si>
  <si>
    <t>Cash flows from operating activities:</t>
  </si>
  <si>
    <t>Adjustments:</t>
  </si>
  <si>
    <t>Stock-based compensation</t>
  </si>
  <si>
    <t>Deferred income taxes</t>
  </si>
  <si>
    <t>Excess tax benefits from stock-based compensation</t>
  </si>
  <si>
    <t>Premium received on sale of principal loans receivable held for sale</t>
  </si>
  <si>
    <t>Changes in assets and liabilities:</t>
  </si>
  <si>
    <t>Accounts receivable</t>
  </si>
  <si>
    <t>Notes and receivable from affiliates, net</t>
  </si>
  <si>
    <t>Changes in principal loans receivable held for sale, net</t>
  </si>
  <si>
    <t>Notes payable to affiliates</t>
  </si>
  <si>
    <t>Income taxes payable and other tax liabilities</t>
  </si>
  <si>
    <t>Other assets and liabilities</t>
  </si>
  <si>
    <t>Net cash provided by operating activities</t>
  </si>
  <si>
    <t>Cash flows from investing activities:</t>
  </si>
  <si>
    <t>Purchases of property and equipment</t>
  </si>
  <si>
    <t>Proceeds from sales of property and equipment</t>
  </si>
  <si>
    <t>Changes in principal loans receivable, net</t>
  </si>
  <si>
    <t>Purchases of investments</t>
  </si>
  <si>
    <t>Maturities and sales of investments</t>
  </si>
  <si>
    <t>Acquisitions, net of cash acquired</t>
  </si>
  <si>
    <t>Net cash used in investing activities</t>
  </si>
  <si>
    <t>Cash flows from financing activities:</t>
  </si>
  <si>
    <t>Contribution from parent</t>
  </si>
  <si>
    <t>Repayments under financing arrangements, net</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Supplemental cash flow disclosures:</t>
  </si>
  <si>
    <t>Cash paid for interest</t>
  </si>
  <si>
    <t>Cash paid for income taxes</t>
  </si>
  <si>
    <t>Overview and Summary of Significant Accounting Policies</t>
  </si>
  <si>
    <t>Organization, Consolidation and Presentation of Financial Statements [Abstract]</t>
  </si>
  <si>
    <t>Overview and Summary of Significant Accounting Policies Overview and Organization PayPal Holdings, Inc. ("PayPal", the "Company", "we", "us", or "our") was incorporated in Delaware in January 2015 and is a leading technology platform company that enables digital and mobile payments on behalf of consumers and merchants worldwide. We put our customers at the center of everything we do. We strive to become the most convenient and trusted way for consumers, merchants, friends and family to move and manage money anywhere in the world, anytime and through any device (e.g. mobile, tablets, personal computers or wearables). We provide safer and simpler ways for businesses of all sizes to accept payments from merchant websites, mobile devices and applications, and at offline retail locations through a wide range of payment solutions across our Payments Platform, including PayPal, PayPal Credit, Venmo and Braintree products. We operate globally and in a rapidly evolving regulatory environment characterized by a heightened regulatory focus on all aspects of the payments industry. Government regulation impacts key aspects of our business, and we are subject to regulations that affect the payments industry in the many countries in which we operate. Changes in or non-compliance with laws and regulations, changes in the interpretation of laws and regulations, and the enactment of new laws and regulations applicable to us could have a material adverse impact on our business, results of operations and financial condition. Therefore, we monitor these areas closely to maintain a compliant system for our customers who depend on us. Significant Accounting Policies Basis of Presentation and Principles of Combination and Consolidation PayPal's Registration Statement on Form 10, as amended ("Form 10"), was declared effective by the U.S. Securities and Exchange Commission ("SEC") on June 29, 2015. On July 17, 2015, PayPal became an independent publicly-traded company through the pro rata distribution by eBay Inc. ("eBay") of 100 percent of the outstanding common stock of PayPal to eBay stockholders (the "separation"). Each eBay stockholder of record as of the close of business on July 8, 2015 received one share of PayPal common stock for every share of eBay common stock held on the record date. Approximately 1.2 billion shares of PayPal common stock were distributed on July 17, 2015 to eBay stockholders. PayPal's common stock began "regular way" trading under the ticker symbol "PYPL" on the NASDAQ Stock Market on July 20, 2015. Prior to the separation, eBay transferred substantially all of the assets and liabilities and operations of eBay's payments business to PayPal, which was completed in June 2015 (the "Capitalization"). Combined financial statements prior to the Capitalization were prepared on a stand-alone basis and were derived from eBay's consolidated financial statements and accounting records. The combined financial statements reflect our financial position, results of operations, comprehensive income and cash flows as our business was operated as part of eBay prior to the Capitalization of PayPal. Following the Capitalization, the consolidated financial statements include the accounts of the Company and its wholly-owned subsidiaries. All periods presented have been accounted for in conformity with U.S. generally accepted accounting principles ("GAAP"). For periods prior to the Capitalization, the condensed combined financial statements include expenses associated with workplace resources and information technology that were previously allocated to the payments business of eBay, and additional expenses related to certain corporate functions, including senior management, legal, human resources and finance. These expenses also include allocations related to stock-based compensation. The expenses that were incurred by eBay were allocated to us based on direct usage or benefit where identifiable, with the remainder allocated on a pro rata basis of revenue, headcount, or other systematic measure. We consider the expense allocation methodology and results to be reasonable for all periods presented. The condensed combined financial statements also include certain assets and liabilities that were historically held at the eBay corporate level, but which are specifically identifiable and attributable to us. The condensed combined and consolidated financial position, results of operations and cash flows of PayPal may not be indicative of our results had we been a separate stand-alone entity during the periods presented, nor are the results stated herein indicative of what the Company’s financial position, results of operations and cash flows may be in the future. All intercompany transactions and accounts have been eliminated. Transactions between us and eBay are included in these condensed combined and consolidated financial statements. The accompanying condensed combined and consolidated financial statements include the financial statements of PayPal and our wholly and majority-owned subsidiaries. Investments in entities where we hold at least a 20% ownership interest and have the ability to exercise significant influence, but not control, over the investee are accounted for using the equity method of accounting. For such investments, our share of the investees’ results of operations is included in other income (expense), net and our investment balance is included in long-term investments. Investments in entities where we hold less than a 20% ownership interest are generally accounted for using the cost method of accounting, and our share of the investees’ results of operations is included in other income (expense), net in our condensed combined and consolidated statement of income to the extent dividends are received. These condensed combined and consolidated financial statements and accompanying notes should be read in conjunction with the audited combined financial statements and accompanying notes for the year ended December 31, 2014 included in our Form 10. In the opinion of management, these condensed combined and consolidated financial statements reflect all adjustments, consisting only of normal recurring adjustments, which are necessary for fair presentation of the condensed combined and consolidated financial statements for interim periods. Use of Estimates The preparation of condensed combined and consolidated financial statements in conformity with U.S. GAAP requires management to make estimates and assumptions that affect the reported amounts of assets and liabilities and disclosure of contingent assets and liabilities at the date of the combined and consolidated financial statements and the reported amounts of revenues and expenses, including allocations from eBay, during the reporting period. On an ongoing basis, we evaluate our estimates, including those related to provisions for transaction and loan losses, loss contingencies, income taxes, revenue recognition and the valuation of goodwill and intangible assets. We base our estimates on historical experience and on various other assumptions which we believe to be reasonable under the circumstances. Actual results could differ from those estimates. Recent Accounting Pronouncements In 2014, the Financial Accounting Standards Board (FASB) issued new guidance related to pushdown accounting. The new guidance provides an acquired entity with an option to apply pushdown accounting in its separate financial statements upon occurrence of an event in which an acquirer obtains control of the acquired entity. These amendments became effective on November 18, 2014. Additionally, in 2015, the FASB issued new guidance related to pushdown accounting, which removes references to the SEC guidance on pushdown accounting from the FASB Accounting Standards Codification. These amendments therefore conform the FASB's guidance on pushdown accounting with the SEC's guidance. The adoption of both standards did not have a material impact on our combined and consolidated financial statements. In 2014, the FASB issued new accounting guidance related to revenue recognition. This new standard will replace all current U.S. GAAP guidance on this topic and eliminate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can be applied either retrospectively to each period presented or as a cumulative-effect adjustment as of the date of adoption. In July 2015, the FASB voted to defer the effective date to January 1, 2018 with early adoption beginning January 1, 2017. We are evaluating our approach to adopting this new accounting guidance, as well as its impact on our financial statements. In 2015, the FASB issued new guidance related to extraordinary and unusual items. The new standard eliminates the concept of extraordinary items from GAAP. The new standard is effective for fiscal years, and interim periods within those fiscal years, beginning after December 15, 2015. Early adoption is permitted. We may apply the standard prospectively or retrospectively to all periods presented. The adoption of this standard is not expected to have a material impact on our financial statements. In 2015, the FASB issued new guidance related to consolidations. The new guidance amends the guidelines for determining whether certain legal entities should be consolidated and reduces the number of consolidation models. The new guidance is effective for fiscal years, and interim periods within those fiscal years, beginning after December 15, 2015. Early adoption is permitted. We are evaluating the impact, if any, of adopting this new accounting guidance on our financial statements. In 2015, the FASB issued new guidance related to accounting for fees paid in a cloud computing arrangement. The new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standard is effective for fiscal years, and interim periods within those fiscal years, beginning after December 15, 2015. Early adoption is permitted. We are evaluating the impact, if any, of adopting this new accounting guidance on our financial statements.</t>
  </si>
  <si>
    <t>Net Income (loss) Per Share</t>
  </si>
  <si>
    <t>Earnings Per Share [Abstract]</t>
  </si>
  <si>
    <t>Net Income (loss) Per Share Basic net income (loss) per share is computed by dividing net income (loss) for the period by the weighted average number of common shares outstanding during the period. The weighted average number of common shares outstanding for basic and diluted earnings per share for the period is based on the number of shares of PayPal common stock outstanding on the distribution date. On July 17, 2015, the distribution date, eBay stockholders of record as of the close of business on July 8, 2015 received one share of PayPal for every share of eBay common stock held as of the record date. Diluted net income (loss) per share is computed by dividing net income (loss) for the period by the number of shares of common stock and potentially dilutive common stock outstanding as of the distribution date. The dilutive effect of outstanding options and equity incentive awards is reflected in diluted net income (loss) per share by application of the treasury stock method. The calculation of diluted net income (loss) per share excludes all anti-dilutive common shares. The same number of shares was used to calculate diluted earnings per share for periods presented since no PayPal equity was outstanding prior to the distribution. The following table sets forth the computation of basic and diluted net income (loss) per share for the periods indicated: Three Months Ended June 30, Six Months Ended June 30, 2015 2014 2015 2014 (In millions, except per share amounts) Numerator: Net income (loss) $ 305 $ 281 $ 560 $ (101 ) Denominator: Weighted average shares of common stock - basic 1,218 1,218 1,218 1,218 Dilutive effect of equity incentive awards 6 6 6 — Weighted average shares of common stock - diluted 1,224 1,224 1,224 1,218 Net income (loss) per share: Basic $ 0.25 $ 0.23 $ 0.46 $ (0.08 ) Diluted $ 0.25 $ 0.23 $ 0.46 $ (0.08 )</t>
  </si>
  <si>
    <t>Business Combinations</t>
  </si>
  <si>
    <t>Business Combinations [Abstract]</t>
  </si>
  <si>
    <t>Business Combinations 2015 Acquisition and Divestiture Activity During the three months ended June 30, 2015, we completed two acquisitions for aggregate gross purchase consideration of approximately $281 million , consisting primarily of cash. We completed the acquisition of Paydiant in April 2015 for total cash consideration of approximately $230 million , net of cash acquired. We acquired Paydiant to expand our capabilities in mobile payments. The allocation of purchase consideration resulted in approximately $49 million of technology and customer-related intangible assets, net liabilities of approximately $6 million , and initial goodwill of $187 million . We do not expect goodwill to be deductible for income tax purposes. The allocation of the purchase price for this acquisition has been prepared on a preliminary basis and changes to the allocation may occur as additional information becomes available. We completed the acquisition of CyActive Security, Ltd. in April 2015 for total consideration of approximately $43 million , net of cash acquired. We acquired CyActive to further enhance our risk assessment capabilities used to protect merchants and consumers on our Payments Platform. The allocation of purchase consideration resulted in approximately $8 million of technology-related intangible assets, net liabilities of approximately $2 million , and initial goodwill of $37 million . We do not expect goodwill to be deductible for income tax purposes. The allocation of the purchase price for this acquisition has been prepared on a preliminary basis and changes to the allocation may occur as additional information becomes available. We have included the financial results of Paydiant and CyActive in our combined condensed financial statements from the dates of acquisition. Revenues and expenses related to Paydiant and CyActive for the period ending June 30, 2015 were not material. Pro forma results of operations have not been presented because the effect of these acquisitions were not material to our financial results. 2014 Acquisition and Divestiture Activity There were no acquisitions or divestitures completed in 2014.</t>
  </si>
  <si>
    <t>Goodwill and Intangible Assets</t>
  </si>
  <si>
    <t>Goodwill and Intangible Assets Disclosure [Abstract]</t>
  </si>
  <si>
    <t>Goodwill and Intangible Assets Goodwill The following table presents goodwill balances and adjustments to those balances during the six months ended June 30, 2015 : December 31, Goodwill Acquired Adjustments June 30, Total Goodwill $ 3,189 $ 224 $ (4 ) $ 3,409 The adjustments to goodwill during the six months ended June 30, 2015 relate to foreign exchange rate translations. Intangible Assets The components of identifiable intangible assets are as follows: June 30, 2015 December 31, 2014 Gross Carrying Amount Accumulated Amortization Net Carrying Amount Weighted Average Useful Life (Years) Gross Carrying Amount Accumulated Amortization Net Carrying Amount Weighted Average Useful Life (Years) (In millions, except years) Intangible assets: Customer lists and user base $ 534 $ (486 ) $ 48 5 $ 520 $ (477 ) $ 43 6 Marketing related 181 (133 ) 48 3 181 (117 ) 64 3 Developed technologies 210 (162 ) 48 3 167 (153 ) 14 3 All other 137 (95 ) 42 5 105 (70 ) 35 5 Intangible assets, net $ 1,062 $ (876 ) $ 186 $ 973 $ (817 ) $ 156 During the period, eBay contributed intangible assets with a gross carrying amount of $31 million and a net book value of $13 million . All identifiable intangible assets are subject to amortization and no significant residual value is estimated for the intangible assets. Amortization expense for intangible assets was $23 million and $20 million for the three months ended June 30, 2015 and 2014 , respectively. Amortization expense for intangible assets was $42 million and $44 million for the six months ended June 30, 2015 and 2014 , respectively. Expected future intangible asset amortization as of June 30, 2015 is as follows (in millions): Fiscal years: Remaining 2015 $ 46 2016 83 2017 37 2018 17 2019 3 Thereafter: — $ 186</t>
  </si>
  <si>
    <t>Segment and Geographical Information</t>
  </si>
  <si>
    <t>Segment Reporting [Abstract]</t>
  </si>
  <si>
    <t>Segment and Geographical Information We determine operating segments based on how our chief operating decision maker manages the business, including making operating decisions, deciding how to allocate resources and evaluating operating performance. Our chief operating decision-maker is our Chief Executive Officer who reviews our operating results on a consolidated basis. Accordingly, we operate in one segment and have one reportable segment. The following tables summarize the allocation of net revenues based on geography: Three Months Ended June 30, Six Months Ended June 30, 2015 2014 2015 2014 (In millions) Net revenues: U.S. $ 1,170 $ 982 $ 2,200 $ 1,885 United Kingdom 286 283 563 553 Rest of world 841 718 1,671 1,419 Total net revenues $ 2,297 $ 1,983 $ 4,434 $ 3,857 June 30, 2015 December 31, 2014 (In millions) Long-lived assets: U.S. $ 4,393 $ 3,784 International 462 401 Total long-lived assets $ 4,855 $ 4,185 Net revenues are attributed to U.S. and international geographies primarily based upon the country in which the merchant is located, or in the case of a cross border transaction, may be earned from both countries in which the consumer and merchant reside. Net revenues earned from other value added services are typically attributed to the country in which either the consumer or the merchant resides, depending on the type of service provided. Long-lived assets attributed to the U.S. and international geographies are based upon the country in which the asset is located or owned. Information regarding net revenues by major products and services for three and six months ended June 30, 2015 and 2014 is as follows: Three Months Ended June 30, Six Months Ended June 30, 2015 2014 2015 2014 (In millions) Transaction revenues $ 1,970 $ 1,712 $ 3,884 $ 3,386 Other value added services: 327 271 550 471 Total net revenues $ 2,297 $ 1,983 $ 4,434 $ 3,857</t>
  </si>
  <si>
    <t>Investments</t>
  </si>
  <si>
    <t>Investments, Debt and Equity Securities [Abstract]</t>
  </si>
  <si>
    <t>Investments At June 30, 2015 and December 31, 2014 , the estimated fair value of our short-term and long-term investments classified as available for sale, was as follows: June 30, 2015 Gross Amortized Cost Gross Unrealized Gains Gross Unrealized Losses Estimated Fair Value (In millions) Short-term investments: Corporate debt securities $ 1,251 $ — $ (1 ) $ 1,250 Government and agency securities $ 590 $ — $ — $ 590 Time deposits $ 6 $ — $ — $ 6 Long-term investments: Corporate debt securities $ 2,232 $ 1 $ (2 ) $ 2,231 Total $ 4,079 $ 1 $ (3 ) $ 4,077 December 31, 2014 Gross Amortized Cost Gross Unrealized Gains Gross Unrealized Losses Estimated Fair Value (In millions) Short-term investments: Time deposits $ 29 $ — $ — $ 29 As of June 30, 2015 , we had no material long-term or short-term investments that have been in a continuous unrealized loss position for greater than 12 months. Amounts reclassified to earnings from unrealized gains and losses were not material for the three months ended and six months ended June 30, 2015 and 2014 . The estimated fair values of our short-term and long-term investments classified as available for sale by date of contractual maturity at June 30, 2015 are as follows: June 30, 2015 (In millions) One year or less $ 1,846 One year through two years 1,358 Two years through three years 718 Three years through four years 122 Four years through five years 22 Greater than five years 11 Total $ 4,077 Equity and Cost Method Investments We have made multiple equity and cost method investments which are reported in long-term investments on our condensed combined and consolidated balance sheet. Our equity and cost method investments totaled $27 million and $31 million as of June 30, 2015 and December 31, 2014 , respectively.</t>
  </si>
  <si>
    <t>Fair Value Measurement of Assets and Liabilities</t>
  </si>
  <si>
    <t>Fair Value Disclosures [Abstract]</t>
  </si>
  <si>
    <t>Fair Value Measurement of Assets and Liabilities The following table summarizes our financial assets and liabilities measured at fair value on a recurring basis as of June 30, 2015 and December 31, 2014 : Description Balances at Quoted Prices in Active Markets for Identical Assets (Level 1) Significant Other Observable Inputs (Level 2) (In millions) Assets: Cash and cash equivalents $ 2,562 $ 1,842 $ 720 Short-term investments: Corporate debt securities 1,250 — 1,250 Government and agency securities 590 — 590 Time deposits 6 — 6 Total short-term investments 1,846 — 1,846 Funds receivable and customer accounts 5,839 — 5,839 Derivatives 87 — 87 Long-term investments: Corporate debt securities $ 2,231 $ — $ 2,231 Total financial assets $ 12,565 $ 1,842 $ 10,723 Liabilities: Derivatives $ 23 $ — $ 23 Description Balances at Quoted Prices in Active Markets for Identical Assets (Level 1) Significant Other Observable Inputs (Level 2) (In millions) Assets: Cash and cash equivalents $ 2,201 $ 2,201 $ — Short-term investments: Time deposits 29 — 29 Total short-term investments 29 — 29 Funds receivable and customer accounts 4,161 — 4,161 Derivatives 135 — 135 Total financial assets $ 6,526 $ 2,201 $ 4,325 Liabilities: Derivatives $ 7 $ — $ 7 Our financial assets and liabilities are valued using market prices on both active markets (level 1) and less active markets (level 2). Level 1 instrument valuations are obtained from real-time quotes for transactions in active exchange markets involving identical assets. Level 2 instrument valuations are obtained from readily available pricing sources for comparable instruments, identical instruments in less active markets, or models using market observable inputs. The majority of our derivative instruments are valued using pricing models that take into account the contract terms as well as multiple inputs where applicable, such as equity prices, interest rate yield curves, option volatility and currency rates. Our derivative instruments are primarily short-term in nature, generally one month to one year in duration. Certain foreign currency contracts designated as cash flow hedges may have a duration of up to 18 months. We did not have any transfers of financial instruments between valuation levels during the first six months of 2015 . As of June 30, 2015 we did not have any assets or liabilities requiring measurement at fair value without observable market values that would require a high level of judgment to determine fair value (Level 3). Cash and cash equivalents are short-term, highly liquid investments with original or remaining maturities of three months or less when purchased and are comprised primarily of bank deposits and commercial paper. We had total funds receivable and customer accounts of $11.4 billion and $10.6 billion as of June 30, 2015 and December 31, 2014 , respectively, of which $5.8 billion and $4.2 billion , respectively, was invested primarily in short-term investments. We elect to account for certain customer accounts, including foreign-currency denominated available-for-sale investments, under the fair value option. Election of the fair value option allows us to significantly reduce the accounting asymmetry that would otherwise arise when recognizing foreign exchange gains and losses relating to available-for-sale investments and the corresponding customer liabilities.</t>
  </si>
  <si>
    <t>Derivative Instruments</t>
  </si>
  <si>
    <t>Derivative Instruments and Hedging Activities Disclosure [Abstract]</t>
  </si>
  <si>
    <t>Derivative Instruments Summary of Derivative Instruments Our primary objective in holding derivatives is to reduce the volatility of cash flows associated with changes in foreign currency exchange rates. Our derivatives expose us to credit risk to the extent that our counterparties may be unable to meet the terms of the arrangement. We seek to mitigate such risk by limiting our counterparties to, and by spreading the risk across, major financial institutions. In addition, the potential risk of loss with any one counterparty resulting from this type of credit risk is monitored on an ongoing basis. Foreign Exchange Contracts We transact business in various foreign currencies and have significant international revenues as well as costs denominated in foreign currencies, which subjects us to foreign currency risk. We use foreign currency exchange contracts, generally with maturities of 18 months or less, to reduce the volatility of cash flows primarily related to forecasted revenues, expenses, assets and liabilities denominated in foreign currencies. The objective of the foreign exchange contracts is to help mitigate the risk that the U.S. dollar-equivalent cash flows are adversely affected by changes in the applicable U.S. dollar/foreign currency exchange rate. For derivative instruments that are designated as cash flow hedges, the effective portion of the derivative’s gain or loss is initially reported as a component of accumulated other comprehensive income and subsequently reclassified into earnings in the same period the forecasted transaction affects earnings. The ineffective portion of the unrealized gains and losses on these contracts, if any, is recorded immediately in earnings. We evaluate the effectiveness of our foreign exchange contracts on a quarterly basis. We do not use any foreign exchange contracts for trading purposes. For our derivative instruments designated as cash flow hedges, the amounts recognized in earnings related to the ineffective portion were not material in each of the periods presented, and we did not exclude any component of the changes in fair value of the derivative instruments from the assessment of hedge effectiveness. As of June 30, 2015 , we estimate that $70 million of net derivative gains related to our cash flow hedges included in accumulated other comprehensive income will be reclassified into earnings within the next 12 months. Fair Value of Derivative Contracts The fair value of our outstanding derivative instruments as of June 30, 2015 and December 31, 2014 was as follows: Balance Sheet Location June 30, December 31, (In millions) Derivative Assets: Foreign exchange contracts designated as cash flow hedges Other Current Assets $ 81 $ 128 Foreign exchange contracts not designated as hedging instruments Other Current Assets 6 7 Total derivative assets $ 87 $ 135 Derivative Liabilities: Foreign exchange contracts designated as cash flow hedges Other Current Liabilities $ 15 $ 2 Foreign exchange contracts not designated as hedging instruments Other Current Liabilities 8 5 Total derivative liabilities $ 23 $ 7 Total fair value of derivative instruments $ 64 $ 128 Under the master netting agreements with the respective counterparties to our foreign exchange contracts, subject to applicable requirements, we are allowed to net settle transactions of the same type with a single net amount payable by one party to the other. However, we have elected to present the derivative assets and derivative liabilities on a gross basis in our balance sheet. As of June 30, 2015 , the potential effect of rights of off-set associated with the above foreign exchange contracts would be an offset to both assets and liabilities by $15 million , resulting in net derivative assets of $72 million and net derivative liabilities of $8 million . We are not required to pledge, nor are we entitled to receive, cash collateral related to these derivative transactions. Effect of Derivative Contracts on Accumulated Other Comprehensive Income The following table summarizes the activity of derivative contracts that qualify for hedge accounting as of June 30, 2015 and December 31, 2014 , and the impact of designated derivative instruments on accumulated other comprehensive income for the six months ended June 30, 2015 : December 31, 2014 Amount of gain recognized in other comprehensive income (effective portion) Amount of gain reclassified from accumulated other comprehensive income to net revenue (effective portion) June 30, 2015 (In millions) Foreign exchange contracts designated as cash flow hedges $ 126 $ 52 $ 112 $ 66 The following table summarizes the activity of derivative contracts that qualify for hedge accounting as of June 30, 2014 and December 31, 2013 , and the impact of designated derivative instruments on accumulated other comprehensive income for the six months ended June 30, 2014 : December 31, 2013 Amount of (loss) recognized in other comprehensive income (effective portion) Amount of (loss) reclassified from accumulated other comprehensive income to net revenue (effective portion) June 30, 2014 (In millions) Foreign exchange contracts designated as cash flow hedges $ (91 ) (19 ) (40 ) $ (70 ) Effect of Derivative Contracts on Combined and Consolidated Statements of Income The following table provides the location in the financial statements of the recognized gains or losses related to our derivative instruments: Three Months Ended June 30, Six Months Ended June 30, 2015 2014 2015 2014 (In millions) Foreign exchange contracts designated as cash flow hedges recognized in net revenues $ 62 $ (23 ) $ 112 $ (40 ) Foreign exchange contracts not designated as cash flow hedges recognized in other income (expense), net (11 ) (4 ) — (8 ) Total gain (loss) recognized from derivative contracts in the combined statement of income $ 51 $ (27 ) $ 112 $ (48 ) Notional Amounts of Derivative Contracts Derivative transactions are measured in terms of the notional amount, but this amount is not recorded on the balance sheet and is not, when viewed in isolation, a meaningful measure of the risk profile of the derivative instruments. The notional amount is generally not exchanged, but is used only as the basis on which the value of foreign exchange payments under these contracts is determined. The following table provides the notional amounts of our outstanding derivatives: June 30, 2015 June 30, 2014 (In millions) Foreign exchange contracts designated as cash flow hedges $ 1,514 $ 2,082 Foreign exchange contracts not designated as hedging instruments 1,039 657 Total $ 2,553 $ 2,739</t>
  </si>
  <si>
    <t>Loans and Interest Receivable, Net</t>
  </si>
  <si>
    <t>Receivables [Abstract]</t>
  </si>
  <si>
    <t>Loans and Interest Receivable, Net Loans and interest receivable primarily represent consumer receivables arising from loans made by our partner chartered financial institution to individual consumers using our PayPal Credit products. We purchase the related consumer receivables and are responsible for all servicing functions related to the customer accounts. During the six months ended June 30, 2015 and June 30, 2014 , we purchased approximately $2.9 billion and $2.3 billion , respectively, in consumer receivables. As part of the arrangement with our partner chartered financial institution, we sell a participation interest in the entire pool of consumer receivables outstanding under the customer accounts. In May 2015, we completed an arrangement with certain investors under which we sold additional participation interests in certain consumer loans receivable originated using our PayPal Credit products with a gross book value of approximately $708 million , resulting in an initial premium received of $26 million . Under this arrangement, we sell these investors a participation interest in certain consumer loans receivable that we purchased, which resulted in additional premiums received of $4 million during the three months ended June 30, 2015 . As of June 30, 2015 , the total outstanding balance in our pool of consumer receivables was $3.1 billion , net of participation interest sold to chartered financial institution and other investors of $876 million . The chartered financial institution and other investors have no recourse related to their participation interests for failure of debtors to pay when due. The participation interests held by the chartered financial institution and other investors have the same priority to the interests held by us and are subject to the same credit, prepayment, and interest rate risk associated with this pool of consumer receivables. Loans and interest receivable are reported at their outstanding principal balances, net of participation interest sold and pro-rata allowances, including unamortized deferred origination costs and estimated collectible interest and fees. We use a consumer's FICO score, among other measures, in evaluating the credit quality of our consumer receivables. A FICO score is a type of credit score that lenders use to assess an applicant's credit risk and whether to extend credit. Individual FICO scores generally are obtained each quarter the consumer has an outstanding consumer receivable owned by PayPal Credit. The weighted average consumer FICO scores related to our loans and interest receivable balance outstanding at June 30, 2015 and December 31, 2014 were 687 . As of June 30, 2015 and December 31, 2014 , approximately 54.2% , respectively, of the pool of consumer receivables and interest receivable balance was due from consumers with FICO scores greater than 680 , which is generally considered "prime" by the consumer credit industry. As of June 30, 2015 and December 31, 2014 , approximately 9.6% and 9.3% , respectively, of the pool of consumer receivables and interest receivable balance was due from customers with FICO scores below 599 . As of June 30, 2015 and December 31, 2014 , approximately 90.0% and 89.8% , respectively, of the portfolio of consumer receivables and interest receivable was current. The following table presents the principal amount of loans and interest receivable segmented by a FICO score range: June 30, 2015 December 31, 2014 (In millions) &gt; 760 $ 446 $ 553 680 - 759 1,226 1,439 600 - 679 1,118 1,344 &lt; 599 296 341 Total $ 3,086 $ 3,677 The following tables presents the delinquency status of the principal amount of loans and interest receivable: June 30, 2015 (In millions) Current 30 - 59 Days Past Due 60 - 89 Days Past Due 90 - 180 Days Past Due Total Past Due Total Financing Receivables 2,777 143 54 112 309 3,086 December 31, 2014 (In millions) Current 30 - 59 Days Past Due 60 - 89 Days Past Due 90 - 180 Days Past Due Total Past Due Total Financing Receivables 3,303 163 62 149 374 3,677 We charge off loan receivable balances in the month in which a customer balance becomes 180 days past due. Bankrupt accounts are charged off within 60 days of receiving notification from the bankruptcy courts. Past due loans receivable continue to accrue interest until such time they are charged off. The following table summarizes the activity in the allowance for loans and interest receivable, net of participating interest sold for the period indicated: Six Months Ended June 30, 2015 2014 (In millions) Balance as of January 1 $ 195 $ 146 Reclassification from loans receivable to loans held for sale (22 ) — Charge-offs (164 ) (139 ) Recoveries 14 13 Provisions 162 140 Balance as of June 30 $ 185 $ 160 We also partner with a chartered financial institution to offer working capital advances to select merchant sellers in the U.S. We subsequently purchase the related merchant receivable from the chartered financial institution. Under the program, participating merchants can borrow a certain percentage of their annual payment volume processed by PayPal and are charged a fixed fee for the loan. In 2014, we have extended this program to a limited number of international markets whereby we grant working capital advances to merchants directly through our Luxembourg bank subsidiary or through other affiliates. The total net receivable outstanding as of June 30, 2015 and December 31, 2014 was approximately $226 million and $99 million , respectively.</t>
  </si>
  <si>
    <t>Commitments and Contingencies</t>
  </si>
  <si>
    <t>Commitments and Contingencies Disclosure [Abstract]</t>
  </si>
  <si>
    <t>Commitments and Contingencies Commitments As of June 30, 2015 , approximately $22.1 billion of unused credit was available to PayPal Credit accountholders. While this amount represents the total unused credit available, we have not experienced, and do not anticipate, that all of our PayPal Credit accountholders will access their entire available credit at any given point in time. In addition, the individual lines of credit that make up this unused credit are subject to periodic review and termination by the chartered financial institutions that are the issuer of PayPal Credit products based on, among other things, account usage and customer creditworthiness. When a consumer funds a purchase in the U.S. using a PayPal Credit product issued by a chartered financial institution, the chartered financial institution extends credit to the consumer, funds the extension of credit at the point of sale and remits funds to the merchant. We subsequently purchase the receivables related to the consumer loans extended by the chartered financial institution and, as a result of the purchase, bear the risk of loss in the event of loan defaults. Although the chartered financial institution continues to own each customer account, we own the related receivable and are responsible for all servicing functions related to the account. In June 2014, we agreed, subject to certain conditions, that we, one of our affiliates or a third party partner will purchase a portfolio of consumer loan receivables relating to the customer accounts arising out of our current credit program agreement with Synchrony (formerly GE Capital Retail Bank) for a price based on the book value of the consumer loan receivables portfolio at the time of the purchase (expected to be October 2016), subject to certain adjustments and exclusions. As of June 30, 2015 , Synchrony had a net receivables portfolio under the credit program agreement of approximately $1.5 billion . Litigation and Regulatory Matters Overview We are involved in legal and regulatory proceedings on an ongoing basis. Many of these proceedings are in early stages, and may seek an indeterminate amount of damages. If we believe that a loss arising from such matters is probable and can be reasonably estimated, we accrue the estimated liability in our financial statements. If only a range of estimated losses can be determined, we accrue an amount within the range that, in our judgment, reflects the most likely outcome; if none of the estimates within that range is a better estimate than any other amount, we accrue the low end of the range. For those proceedings in which an unfavorable outcome is reasonably possible but not probable, we have disclosed an estimate of the reasonably possible loss or range of losses or we have concluded that an estimate of the reasonably possible loss or range arising directly from the proceeding (i.e., monetary damages or amounts paid in judgment or settlement) are not material. If we cannot estimate the probable or reasonably possible loss or range of losses arising from a legal proceeding, we have disclosed that fact. In assessing the materiality of a legal proceeding, we evaluate, among other factors, the amount of monetary damages claimed, as well as the potential impact of non-monetary remedies sought by plaintiffs (e.g., injunctive relief) that may require us to change our business practices in a manner that could have a material adverse impact on our business. With respect to the matters disclosed in this Note 10, we are unable to estimate the possible loss or range of losses that could potentially result from the application of such non-monetary remedies. Amounts accrued for legal and regulatory proceedings for which we believe a loss is probable were not material for the six months ended June 30, 2015 . Except as otherwise noted for the proceedings described in this Note 10, we have concluded, based on currently available information, that reasonably possible losses arising directly from the proceedings (i.e., monetary damages or amounts paid in judgment or settlement) in excess of our recorded accruals are also not material. However, legal and regulatory proceedings are inherently unpredictable and subject to significant uncertainties. If one or more matters were resolved against us in a reporting period for amounts in excess of management’s expectations, the impact on our operating results or financial condition for that reporting period could be material. Regulatory Proceedings We routinely report to the U.S. Department of the Treasury’s Office of Foreign Assets Control (OFAC) on payments we have rejected or blocked pursuant to OFAC sanctions regulations and on any possible violations of those regulations. We have cooperated with OFAC in recent years regarding our review process over transaction monitoring and have self-reported a large number of small dollar amount transactions that could possibly be in violation of OFAC sanctions regulations. In March 2015, we reached a settlement with OFAC regarding possible violations arising from our practices between 2009 and 2013, before our implementation of real-time monitoring processes. The settlement did not have a material impact on our financial statements. In addition, we continue to cooperate with OFAC regarding other transactions that could also possibly be in violation of OFAC sanctions regulations. Such transactions could result in claims or actions against us including litigation, injunctions, damage awards or require us to change our business practices that could result in a material loss, require significant management time, result in the diversion of significant operational resources or otherwise harm our business. On August 7, 2013 and January 13, 2014, eBay, PayPal and certain wholly owned subsidiaries of PayPal received Civil Investigative Demands (“CIDs”) from the Consumer Financial Protection Bureau ("CFPB") requesting that we provide testimony, produce documents and provide information relating primarily to the acquisition, management, and operation of our PayPal Credit products, including online credit products and services, advertising, loan origination, customer acquisition, servicing, debt collection, and complaints handling practices. We have cooperated with the CFPB throughout the course of the investigation. In May 2015, we entered into a Consent Order with the CFPB in which we settled potential allegations arising from PayPal Credit practices between 2011 and 2015. The Consent Order includes obligations on PayPal to $15 million in redress to consumers, a $10 million civil monetary penalty, and requires PayPal to make various changes to our disclosures and business practices. We will continue to cooperate and engage with the CFPB and work to ensure compliance with the Consent Order. Violation of the Consent Order could result in claims or actions against us, including litigation, injunctions, or damage awards or require us to change our business practices that could result in a material loss, require significant management time, result in the diversion of significant operational resources or otherwise harm our business. General Matters Other third parties have from time to time claimed, and others may claim in the future, that we have infringed their intellectual property rights. We are subject to patent disputes, and expect that we will increasingly be subject to additional patent infringement claims involving various aspects of our business as our products and services continue to expand in scope and complexity. Such claims may be brought directly or indirectly against our companies and/or against our customers (who may be entitled to contractual indemnification under their contracts with us), and we are subject to increased exposure to such claims as a result of our recent acquisitions, particularly in cases where we are entering into new lines of business in connection with such acquisitions. We have in the past been forced to litigate such claims, and we believe that additional lawsuits alleging such claims will be filed against us. Intellectual property claims, whether meritorious or not, are time consuming and costly to defend and resolve, could require expensive changes in our methods of doing business or could require us to enter into costly royalty or licensing agreements on unfavorable terms. From time to time, we are involved in other disputes or regulatory inquiries that arise in the ordinary course of business, including suits by our customers (individually or as class actions) alleging, among other things, improper disclosure of our prices, rules or policies, that our practices, prices, rules, policies or customer/user agreements violate applicable law or that we have acted unfairly and/or not acted in conformity with such prices, rules, policies or agreements. In addition to these types of disputes and regulatory inquiries, our operations are also subject to regulatory and/or legal review and/or challenges that tend to reflect the increasing global regulatory focus to which the payments industry is subject and, when taken as a whole with other regulatory and legislative action, such actions could result in the imposition of costly new compliance burdens on our business and customers and may lead to increased costs and decreased transaction volume and revenue. Further, the number and significance of these disputes and inquiries are increasing as our Company has grown larger, our business has expanded in scope (both in terms of the range of products and services that we offer and our geographical operations) and our products and services have increased in complexity. Any claims or regulatory actions against us, whether meritorious or not, could be time consuming, result in costly litigation, damage awards (including statutory damages for certain causes of action in certain jurisdictions), injunctive relief or increased costs of doing business through adverse judgment or settlement, require us to change our business practices in expensive ways, require significant amounts of management time, result in the diversion of significant operational resources or otherwise harm our business. Indemnification Provisions In the ordinary course of business, we include limited indemnification provisions in certain of our agreements with parties with whom we have commercial relations, including our standard marketing, promotions, and application-programming-interface license agreements. Under these contracts, we generally indemnify, hold harmless, and agree to reimburse the indemnified party for losses suffered or incurred by the indemnified party in connection with claims by any third party with respect to our domain names, trademarks, logos, and other branding elements to the extent that such marks are applicable to our performance under the subject agreement. In a limited number of agreements, we have provided an indemnity for other types of third-party claims, which are indemnities mainly related to intellectual property rights. We have also provided an indemnity to our payments processors in the event of certain third-party claims or card association fines against the processor arising out of conduct by us or our customers. It is not possible to determine the maximum potential loss under these indemnification provisions due to our limited history of prior indemnification claims and the unique facts and circumstances involved in each particular provision. To date, no significant costs have been incurred, either individually or collectively, in connection with our indemnification provisions. Off-Balance Sheet Arrangements As of June 30, 2015 , we had no off-balance sheet arrangements that have, or are reasonably likely to have, a current or future material effect on our combined financial condition, results of operations, liquidity, capital expenditures or capital resources. Protection Programs We provide merchants and consumers with protection programs on substantially all transactions completed through our Payments Platform, except for transactions using our gateway products. These programs protect both merchants and consumers from loss primarily due to fraud and counterparty performance. Our Buyer Protection Program provides protection to consumers for qualifying purchases by reimbursing the consumer for the full amount of the purchase if a purchased item does not arrive or does not match the seller’s description. Our Seller Protection Programs provide protection to merchants against claims that a transaction was not authorized by the buyer or claims that an item was not received by covering the seller for the full amount of the payment on eligible sales. The maximum potential exposure under our protection programs is estimated to be the portion of total eligible transaction volume (TPV) for which buyer or seller protection claims may be raised under our existing user agreements. Since eligible transactions are typically completed in a period significantly shorter than the period under which disputes may be opened, and based on our historical losses to date, we do not believe that that the maximum potential exposure is representative of our actual potential exposure. The actual amount of potential exposure cannot be quantified as we are unable to determine total eligible transactions where performance by a merchant or customer is incomplete or completed transactions that may result in a claim under our protection programs. We record a liability with respect to losses under these protection programs when they are probable and the amount can be reasonably estimated. The following table provides management's estimate of the maximum potential exposure related to our protection programs as of June 30, 2015 and December 31, 2014 : June 30, 2015 December 31, 2014 (In millions) Maximum potential exposure $ 73,250 $ 75,833 The following table provides the amount of allowance for transaction losses related to our protection programs as of June 30, 2015 and December 31, 2014 : June 30, 2015 December 31, 2014 (In millions) Allowance for transaction losses $ 190 $ 166</t>
  </si>
  <si>
    <t>Related Party Transactions</t>
  </si>
  <si>
    <t>Related Party Transactions [Abstract]</t>
  </si>
  <si>
    <t>Related Party Transactions In August 2009, we entered into a two-way Cash Management and Zero Balance Cash Sharing Agreement (“Cash Sharing Agreement”) with eBay in which our excess U.S. funds are swept to eBay on a daily basis. The main purpose of the Cash Sharing Agreement was to implement a centralized cash management structure to effectively manage U.S. Dollar cash, to leverage administrative efficiencies, and to centralize the investment/borrowing of cash and settlement of payables and receivables at the eBay level. Since the Cash Sharing Agreement was two-way, we could receive funds back from eBay as needed. The rate earned on funds lent to eBay was the average daily LIBOR USD 1-month rate plus 20 basis points. Following separation, we will no longer participate in cash management arrangements with eBay. Accordingly, the balance due from eBay was settled in June 2015. Interest income earned on the arrangement is reported in other income (expense), net but was not material for the six months ended June 30, 2015 and 2014 . In November 2008, we entered into an intercompany loan agreement with eBay in which the acquisition of receivables related to PayPal Credit accounts were funded through eBay’s existing financing arrangements at an interest rate of 1.2% for the three months ended June 30, 2015 . Following separation, we will no longer participate in intercompany funding arrangements with eBay. Accordingly, the balance due from eBay was settled in June 2015. The interest expense incurred during the three months ended June 30, 2015 and 2014 was $4 million and $3 million , respectively. The interest expense incurred during the six months ended June 30, 2015 and 2014 was $8 million and $5 million , respectively. In September 2014, we entered into an intercompany loan agreement with eBay whereby we borrowed 130 million Brazilian Real for one year at an interest rate of 11% plus a spread of 0.5% per annum during the term of the loan. The loan was used to fund our installment payments product in Brazil. The loan was repaid in March 2015. The interest expense incurred on the arrangement is reported in other income (expense), net but was not material for the three and six months ended June 30, 2015 and 2014. In September 2014, we entered into an intercompany loan agreement with eBay whereby we borrowed $10 million from eBay for 6 months at an interest rate of 1.2% per annum. The loan was repaid in March 2015. Interest expense on the arrangement is reported in other income (expense), net but was not material for the three and six months ended June 30, 2015 . In October 2014, we entered into an intercompany loan agreement with eBay whereby we loaned eBay 580 million Indian Rupee for 6 months at an interest rate of 9.4% per annum. The balance due from eBay was settled in June 2015. Interest income earned on the arrangement is reported in other income (expense), net but was not material for the three and six months ended June 30, 2015 . In December 2014, we entered into an intercompany loan agreement with eBay whereby we loaned eBay 500 million Indian Rupee for 6 months at an interest rate of 9.0% per annum. The balance due from eBay was settled in June 2015. Interest income earned on the arrangement is reported in other income (expense) but was not material for the three and six months ended June 30, 2015 . All other contracts with related parties are at rates and terms that we believe are comparable with those that could be entered into with independent third parties. There were no other material related party transactions in the periods presented. As of June 30, 2015 , there were no other material amounts payable to or amounts receivable from related parties. Net revenues include $28 million and $27 million earned from eBay and its subsidiaries for the three months ended June 30, 2015 and 2014 , respectively. Net revenues include $56 million and $55 million earned from eBay and its subsidiaries for the six months ended June 30, 2015 and 2014 , respectively. We recover certain amounts from eBay related to customer protection programs offered on eligible eBay purchases made with PayPal. These costs include the actual transaction losses associated with customer filed claims as well as an allocation of salary related expenses for customer support teams working on customer claims and disputes related to eligible eBay purchases. Recoveries associated with transaction losses incurred on eligible eBay purchases during the three months ended June 30, 2015 and 2014 were $12 million and $10 million , respectively, which were recorded as a reduction to transaction and loan loss. Recoveries associated with transaction losses incurred on eligible eBay purchases during the six months ended June 30, 2015 and 2014 were $22 million for both periods, which were recorded as a reduction to transaction and loan loss. Other costs recovered from eBay related to the customer protection program for the three months ended June 30, 2015 and 2014 were $6 million and $5 million , respectively, and are included as a reduction to customer support and operations and general and administrative expenses in our combined statement of income. Other costs recovered from eBay related to the customer protection program for the six months ended June 30, 2015 and 2014 were $11 million and $10 million , respectively, and are included as a reduction to customer support and operations and general and administrative expenses in our combined statement of income. Following the distribution, eBay's customer protection programs will no longer be administered by us, and therefore these costs will not be reimbursed by eBay. We incur user acquisition fees from eBay on payment volume which we process from purchases made on eBay’s platform. User acquisition fees for the three months ended June 30, 2015 and 2014 were $30 million and $29 million , respectively. User acquisition fees for the six months ended June 30, 2015 and 2014 were $60 million and $59 million , respectively. Following the distribution, we will incur user acquisitions fees from eBay based on a fixed rate per new user. User acquisition fees for the three and six months ended June 30, 2015 and 2014 are included within sales and marketing expenses. These condensed combined and consolidated financial statements include expenses associated with workplace resources and information technology that were previously allocated to the Payments segment of eBay, and additional expenses related to certain corporate functions, including senior management, legal, human resources and finance. These expenses also include allocations related to share based compensation. The expenses that have been allocated to us by eBay are based on direct usage or benefit where identifiable, with the remainder allocated on a pro rata basis of revenue, headcount, or other systematic measure. We consider the expense allocation methodology and results to be reasonable for all periods presented. The corporate costs and allocation of expenses to us from eBay included within customer support and operations, sales and marketing, product development, and general and administrative expenses were $143 million and $132 million for the three months ended June 30, 2015 and 2014 , respectively, of which $60 million and $53 million were included in general and administrative expenses. The corporate costs and allocation of expenses to us from eBay included within customer support and operations, sales and marketing, product development, and general and administrative expenses were $303 million and $268 million for the six months ended June 30, 2015 and 2014 , respectively, of which $121 million and $113 million were included in general and administrative expenses. In the three months ended June 30, 2015 , pursuant to the Separation and Distribution agreement between eBay and us dated as of June 26, 2015, eBay transferred substantially all of the assets and liabilities and operations of eBay's payments business to PayPal, which was completed in June 2015 (the "Capitalization"). As part of the Capitalization, we received from eBay a contribution of cash of approximately $3.8 billion , as well as a related deferred tax liability of $236 million associated with the foreign cash contributed that is not considered indefinitely reinvested. During the period, eBay also contributed property and equipment with a net book value of approximately $208 million and intangible assets with a net book value of approximately $13 million . Additionally, we sold certain property and equipment to eBay with a net book value and proceeds of approximately $15 million . The contribution from eBay resulted in an increase to net parent investment within stockholders' equity.</t>
  </si>
  <si>
    <t>Stock-Based and Employee Savings Plans</t>
  </si>
  <si>
    <t>Disclosure of Compensation Related Costs, Share-based Payments [Abstract]</t>
  </si>
  <si>
    <t>Stock-Based and Employee Savings Plans Prior to separation, PayPal employees participated in eBay's equity incentive plans, including stock options, restricted stock units and performance-based restricted stock units. In addition, certain PayPal employees participated in eBay's employee stock purchase plan. The following disclosures represent the portion of eBay's incentive plans in which PayPal employees participated prior to separation for the periods indicated. Prior to separation, all awards granted under the plans consisted of eBay common shares. PayPal's combined and consolidated statement of income reflects compensation expense for these stock-based plans associated with the portion of eBay's incentive plans in which PayPal employees participated. Accordingly, the amounts presented below are for that of eBay's incentive plans and not necessarily indicative of future performance and do not necessarily reflect the equity of PayPal. Following separation, outstanding awards granted to PayPal employees under eBay's equity incentive plans will be converted into PayPal awards based on a conversion ratio. This conversion ratio will be determined as the closing per-share price of eBay shares on the last regular trading session prior to separation divided by the opening per-share price of PayPal shares on the first regular trading session after separation. Stock Option Activity The following table summarizes stock option activity of our employees under eBay's equity incentive plans for the six months ended June 30, 2015 : Options Weighted Average Grant-Date Fair Value (per share) (In thousands, except per share amounts) Outstanding at January 1, 2015 2,409 Granted and assumed 1,002 $ 13.60 Exercised (575 ) Forfeited/expired/canceled (84 ) Outstanding at June 30, 2015 2,752 The weighted average exercise price of stock options granted during the period was $44.02 per share. Restricted Stock Units Activity and Performance Based Restricted Stock Units Activity The following table summarizes the restricted stock units granted (including performance‑based restricted stock units that have been earned) under eBay's equity incentive plans for the six months ended June 30, 2015 : Units Weighted Average Grant-Date Fair Value (per share) (In thousands, except per share amounts) Outstanding at January 1, 2015 14,715 Awarded and assumed 7,148 $ 57.25 Vested (4,150 ) Forfeited (1,102 ) Outstanding at June 30, 2015 16,611 Expected to vest at June 30, 2015 13,797 Stock-based Compensation Expense For the periods presented we were charged by eBay for stock-based compensation expense related to our direct employees. eBay also charged us for the allocated costs of certain employees of eBay (including stock-based compensation) who provide general and administrative services on our behalf. Information included in this note is strictly limited to stock-based compensation associated with the employees wholly dedicated to PayPal (see Note 11, “Related Party Transactions” for total costs allocated to us by eBay). The impact on our results of operations of recording stock-based compensation expense for the three and six months ended June 30, 2015 and 2014 was as follows: Three Months Ended June 30, Six Months Ended June 30, 2015 2014 2015 2014 (In millions) Customer support and operations $ 16 $ 14 $ 31 $ 30 Sales and marketing 11 14 24 26 Product development 35 27 64 51 General and administrative 16 16 34 28 Total stock-based compensation expense $ 78 $ 71 $ 153 $ 135 Total stock-based compensation costs capitalized as part of internal use software and website development costs was $2 million and $2 million for the three months ended June 30, 2015 and 2014 , respectively. Total stock-based compensation costs capitalized as part of internal use software and website development costs was $4 million and $3 million for the six months ended June 30, 2015 and 2014 , respectively.</t>
  </si>
  <si>
    <t>Income Taxes</t>
  </si>
  <si>
    <t>Income Tax Disclosure [Abstract]</t>
  </si>
  <si>
    <t>Income Taxes For the periods presented, we were a member of the eBay consolidated group and our U.S. taxable income is included in the consolidated U.S. federal income tax return of eBay as well as in returns filed by eBay with certain state and local taxing jurisdictions. Our foreign income tax returns are filed on a separate company basis. Our income tax liability has been computed and presented herein under the “separate return method” as if it were a separate tax paying entity, as modified by the benefits-for-loss approach. Accordingly, our operating losses and other tax attributes are characterized as utilized when those attributes have been utilized by other members of the eBay consolidated group; however, the benefits-for-loss approach does not impact our tax expense. Federal and state income taxes incurred are remitted to eBay pursuant to a tax sharing agreement between the companies. Our effective tax rate for the three months ended June 30, 2015 was 23.6% . The difference between our effective tax rate and the U.S. federal statutory rate of 35% was primarily the result of foreign income taxed at different rates, partially offset by discrete tax adjustments. Our effective tax rate for the six months ended June 30, 2015 was 22.2% . The difference between our effective tax rate and the U.S. federal statutory rate of 35% was primarily the result of foreign income taxed at different rates, partially offset by discrete tax adjustments. During the three months ended June 30, 2015, the Company reclassified approximately $1.2 billion of its deferred tax liability related to unremitted foreign earnings from current to long-term. The Company revised its cash projection needs in the U.S. over the next 12 months as a result of the $3.8 billion of cash contributed from eBay (see Note 16 - Stockholders’ Equity).</t>
  </si>
  <si>
    <t>Restructuring and Related Activities [Abstract]</t>
  </si>
  <si>
    <t>Restructuring In January 2015, at a regular meeting of the eBay board of directors (the "eBay Board"), the eBay Board approved a plan to implement a strategic reduction of its existing global workforce. The reduction was substantially completed in the first half of 2015 and is expected to generate annual savings of more than $130 million across the Company, primarily impacting sales and marketing and product development expenses. The savings in these line items are expected to be offset by the Company's reinvestment back into these areas of the business to drive additional growth. The following table summarizes the restructuring costs recognized during the three and six months ended June 30, 2015 : Three Months Ended Six Months Ended (In millions) Employee severance and benefits $ 1 $ 49 Total $ 1 $ 49 No restructuring expenses were recognized in the three and six months ended June 30, 2014 . The following table summarizes the restructuring reserve activity during the six months ended June 30, 2015 : Employee Severance and Benefits Other Associated Costs Total (In millions) Accrued liability as of January 1, 2015 $ — $ — $ — Charges 49 — $ 49 Payments (43 ) — $ (43 ) Accrued liability as of June 30, 2015 $ 6 $ — $ 6</t>
  </si>
  <si>
    <t>Accumulated Other Comprehensive Income</t>
  </si>
  <si>
    <t>Equity [Abstract]</t>
  </si>
  <si>
    <t>Accumulated Other Comprehensive Income The following table summarizes the changes in accumulated balances of other comprehensive income for the three months ended June 30, 2015 : Unrealized Gains (Losses) on Cash Flow Hedges Unrealized Gains (Losses) on Investments Foreign Currency Translation Estimated tax (expense) benefit Total (In millions) Beginning balance $ 190 $ — $ (49 ) $ 1 $ 142 Other comprehensive income (loss) before reclassifications (62 ) (2 ) 9 (1 ) $ (56 ) Amount of gain reclassified from accumulated other comprehensive income 62 — — — $ 62 Net current period other comprehensive income (124 ) (2 ) 9 (1 ) (118 ) Ending balance $ 66 $ (2 ) $ (40 ) $ — $ 24 The following table summarizes the changes in accumulated balances of other comprehensive income for the three months ended June 30, 2014 : Unrealized Gains (Losses) on Cash Flow Hedges Unrealized Gains (Losses) on Investments Foreign Currency Translation Estimated tax (expense) benefit Total (In millions) Beginning balance $ (81 ) $ — $ 26 $ 1 $ (54 ) Other comprehensive income (loss) before reclassifications (12 ) — (2 ) — $ (14 ) Amount of gain reclassified from accumulated other comprehensive income (23 ) — — — $ (23 ) Net current period other comprehensive income 11 — (2 ) — 9 Ending balance $ (70 ) $ — $ 24 $ 1 $ (45 ) The following table summarizes the changes in accumulated balances of other comprehensive income for the six months ended June 30, 2015 : Unrealized Gains (Losses) on Cash Flow Hedges Unrealized Gains (Losses) on Investments Foreign Currency Translation Estimated tax (expense) benefit Total (In millions) Beginning balance $ 126 $ — $ (16 ) $ — $ 110 Other comprehensive income (loss) before reclassifications 52 (2 ) (24 ) — $ 26 Amount of gain reclassified from accumulated other comprehensive income 112 — — — $ 112 Net current period other comprehensive income (60 ) (2 ) (24 ) — (86 ) Ending balance $ 66 $ (2 ) $ (40 ) $ — $ 24 The following table summarizes the changes in accumulated balances of other comprehensive income for the six months ended June 30, 2014 : Unrealized Gains (Losses) on Cash Flow Hedges Foreign Currency Translation Estimated tax (expense) benefit Total (In millions) Beginning balance $ (91 ) $ 26 $ 4 $ (61 ) Other comprehensive loss before reclassifications (19 ) (2 ) (3 ) $ (24 ) Amount of loss reclassified from accumulated other comprehensive income (40 ) — — $ (40 ) Net current period other comprehensive income 21 (2 ) (3 ) 16 Ending balance $ (70 ) $ 24 $ 1 $ (45 ) The following table provides details about reclassifications out of accumulated other comprehensive income for the three months ended June 30, 2015 and 2014 : Details about Accumulated Other Comprehensive Income Components Amount of Gain (Loss) Reclassified from Accumulated Other Comprehensive Income Affected Line Item in the Statement of Income Three Months Ended June 30, 2015 2014 (In millions) Gains (losses) on cash flow hedges-foreign exchange contracts $ 62 $ (23 ) Net revenues $ 62 $ (23 ) Income before income taxes — — Income tax expense Total reclassifications for the period $ 62 $ (23 ) Net income/(loss) The following table provides details about reclassifications out of accumulated other comprehensive income for the six months ended June 30, 2015 and 2014 : Details about Accumulated Other Comprehensive Income Components Amount of Gain (Loss) Reclassified from Accumulated Other Comprehensive Income Affected Line Item in the Statement of Income Six Months Ended June 30, 2015 2014 (In millions) Gains (losses) on cash flow hedges-foreign exchange contracts $ 112 $ (40 ) Net revenues $ 112 $ (40 ) Income before income taxes — — Income tax expense Total reclassifications for the period $ 112 $ (40 ) Total, net of income taxes</t>
  </si>
  <si>
    <t>Stockholder's Equity</t>
  </si>
  <si>
    <t>Stockholders' Equity In the three months ended June 30, 2015 , we received a contribution of approximately $3.8 billion of cash from eBay, as well as a related deferred tax liability of $236 million associated with the foreign cash contributed that is not considered indefinitely reinvested. The contribution resulted in an increase to net parent investment within stockholders' equity.</t>
  </si>
  <si>
    <t>Subsequent Events</t>
  </si>
  <si>
    <t>Subsequent Events [Abstract]</t>
  </si>
  <si>
    <t>Subsequent Events In June 2015, the eBay Board approved the separation of eBay's payments business through the distribution of 100 percent of the outstanding common stock of PayPal to eBay's stockholders. PayPal's Registration Statement on Form 10, as amended, was declared effective by the U.S. Securities and Exchange Commission on June 29, 2015. On July 17, 2015, PayPal became an independent publicly-traded company through the pro rata distribution by eBay of 100 percent of the outstanding common stock of PayPal to eBay stockholders. Each eBay stockholder of record as of the close of business on July 8, 2015 received one share of PayPal common stock for every share of eBay common stock held on the record date. Approximately 1.2 billion shares of PayPal common stock were distributed on July 17, 2015 to eBay stockholders. PayPal's common stock began "regular way" trading on the NASDAQ Stock Market under the ticker symbol "PYPL" on July 20, 2015. In connection with the Distribution, eBay and PayPal entered into a separation and distribution agreement as well as various other agreements that will govern the relationships between the parties going forward, including an operating agreement, transition services agreement, tax matters agreement, employee matters agreement, intellectual property matters agreement and colocation services agreements. The separation and distribution agreement was entered into on June 26, 2015. The other agreements were entered into on the Distribution Date. Under the tax matters agreement, eBay generally will be responsible for all taxes (and will be entitled to all related refunds of taxes) imposed on eBay and its subsidiaries (including subsidiaries that will be transferred to PayPal pursuant to the separation) with respect to the taxable periods (or portions thereof) ending on or prior to the Distribution Date. In July 2015, we entered into a credit agreement that provides for a senior unsecured $2 billion five -year revolving credit facility. Funds borrowed under the credit agreement may be used for general corporate purposes. As of July 20, 2015, we were rated investment grade by Standard and Poor's Financial Services, LLC and Fitch Ratings, Inc. Our liquidity and access to capital could be impacted by our credit rating, financial performance, and global credit market conditions. We expect that these credit rating agencies will continue to monitor developments after our separation from eBay, including our capital structure. In July 2015, we announced an agreement to acquire Xoom Corporation (NASDAQ:XOOM) for approximately $890 million net of cash. This acquisition is subject to customary closing conditions, including regulatory approvals, and is expected to close in the fourth quarter of 2015. Xoom allows users to transfer money, pay bills, and reload prepaid mobile phones domestically and internationally through its web and mobile platforms. The acquisition of Xoom is intended to offer a broader range of services to our global customer base, increase customer engagement, and expand our presence in key international markets.</t>
  </si>
  <si>
    <t>Overview and Summary of Significant Accounting Policies (Policies)</t>
  </si>
  <si>
    <t>Basis of Presentation and Principles of Combination and Consolidation</t>
  </si>
  <si>
    <t>Basis of Presentation and Principles of Combination and Consolidation PayPal's Registration Statement on Form 10, as amended ("Form 10"), was declared effective by the U.S. Securities and Exchange Commission ("SEC") on June 29, 2015. On July 17, 2015, PayPal became an independent publicly-traded company through the pro rata distribution by eBay Inc. ("eBay") of 100 percent of the outstanding common stock of PayPal to eBay stockholders (the "separation"). Each eBay stockholder of record as of the close of business on July 8, 2015 received one share of PayPal common stock for every share of eBay common stock held on the record date. Approximately 1.2 billion shares of PayPal common stock were distributed on July 17, 2015 to eBay stockholders. PayPal's common stock began "regular way" trading under the ticker symbol "PYPL" on the NASDAQ Stock Market on July 20, 2015. Prior to the separation, eBay transferred substantially all of the assets and liabilities and operations of eBay's payments business to PayPal, which was completed in June 2015 (the "Capitalization"). Combined financial statements prior to the Capitalization were prepared on a stand-alone basis and were derived from eBay's consolidated financial statements and accounting records. The combined financial statements reflect our financial position, results of operations, comprehensive income and cash flows as our business was operated as part of eBay prior to the Capitalization of PayPal. Following the Capitalization, the consolidated financial statements include the accounts of the Company and its wholly-owned subsidiaries. All periods presented have been accounted for in conformity with U.S. generally accepted accounting principles ("GAAP"). For periods prior to the Capitalization, the condensed combined financial statements include expenses associated with workplace resources and information technology that were previously allocated to the payments business of eBay, and additional expenses related to certain corporate functions, including senior management, legal, human resources and finance. These expenses also include allocations related to stock-based compensation. The expenses that were incurred by eBay were allocated to us based on direct usage or benefit where identifiable, with the remainder allocated on a pro rata basis of revenue, headcount, or other systematic measure. We consider the expense allocation methodology and results to be reasonable for all periods presented. The condensed combined financial statements also include certain assets and liabilities that were historically held at the eBay corporate level, but which are specifically identifiable and attributable to us. The condensed combined and consolidated financial position, results of operations and cash flows of PayPal may not be indicative of our results had we been a separate stand-alone entity during the periods presented, nor are the results stated herein indicative of what the Company’s financial position, results of operations and cash flows may be in the future. All intercompany transactions and accounts have been eliminated. Transactions between us and eBay are included in these condensed combined and consolidated financial statements. The accompanying condensed combined and consolidated financial statements include the financial statements of PayPal and our wholly and majority-owned subsidiaries. Investments in entities where we hold at least a 20% ownership interest and have the ability to exercise significant influence, but not control, over the investee are accounted for using the equity method of accounting. For such investments, our share of the investees’ results of operations is included in other income (expense), net and our investment balance is included in long-term investments. Investments in entities where we hold less than a 20% ownership interest are generally accounted for using the cost method of accounting, and our share of the investees’ results of operations is included in other income (expense), net in our condensed combined and consolidated statement of income to the extent dividends are received. These condensed combined and consolidated financial statements and accompanying notes should be read in conjunction with the audited combined financial statements and accompanying notes for the year ended December 31, 2014 included in our Form 10. In the opinion of management, these condensed combined and consolidated financial statements reflect all adjustments, consisting only of normal recurring adjustments, which are necessary for fair presentation of the condensed combined and consolidated financial statements for interim periods.</t>
  </si>
  <si>
    <t>Use of Estimates</t>
  </si>
  <si>
    <t xml:space="preserve">Use of Estimates The preparation of condensed combined and consolidated financial statements in conformity with U.S. GAAP requires management to make estimates and assumptions that affect the reported amounts of assets and liabilities and disclosure of contingent assets and liabilities at the date of the combined and consolidated financial statements and the reported amounts of revenues and expenses, including allocations from eBay, during the reporting period. On an ongoing basis, we evaluate our estimates, including those related to provisions for transaction and loan losses, loss contingencies, income taxes, revenue recognition and the valuation of goodwill and intangible assets. We base our estimates on historical experience and on various other assumptions which we believe to be reasonable under the circumstances. Actual results could differ from those estimates. </t>
  </si>
  <si>
    <t>Recent Accounting Pronouncements</t>
  </si>
  <si>
    <t>Recent Accounting Pronouncements In 2014, the Financial Accounting Standards Board (FASB) issued new guidance related to pushdown accounting. The new guidance provides an acquired entity with an option to apply pushdown accounting in its separate financial statements upon occurrence of an event in which an acquirer obtains control of the acquired entity. These amendments became effective on November 18, 2014. Additionally, in 2015, the FASB issued new guidance related to pushdown accounting, which removes references to the SEC guidance on pushdown accounting from the FASB Accounting Standards Codification. These amendments therefore conform the FASB's guidance on pushdown accounting with the SEC's guidance. The adoption of both standards did not have a material impact on our combined and consolidated financial statements. In 2014, the FASB issued new accounting guidance related to revenue recognition. This new standard will replace all current U.S. GAAP guidance on this topic and eliminate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can be applied either retrospectively to each period presented or as a cumulative-effect adjustment as of the date of adoption. In July 2015, the FASB voted to defer the effective date to January 1, 2018 with early adoption beginning January 1, 2017. We are evaluating our approach to adopting this new accounting guidance, as well as its impact on our financial statements. In 2015, the FASB issued new guidance related to extraordinary and unusual items. The new standard eliminates the concept of extraordinary items from GAAP. The new standard is effective for fiscal years, and interim periods within those fiscal years, beginning after December 15, 2015. Early adoption is permitted. We may apply the standard prospectively or retrospectively to all periods presented. The adoption of this standard is not expected to have a material impact on our financial statements. In 2015, the FASB issued new guidance related to consolidations. The new guidance amends the guidelines for determining whether certain legal entities should be consolidated and reduces the number of consolidation models. The new guidance is effective for fiscal years, and interim periods within those fiscal years, beginning after December 15, 2015. Early adoption is permitted. We are evaluating the impact, if any, of adopting this new accounting guidance on our financial statements. In 2015, the FASB issued new guidance related to accounting for fees paid in a cloud computing arrangement. The new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standard is effective for fiscal years, and interim periods within those fiscal years, beginning after December 15, 2015. Early adoption is permitted. We are evaluating the impact, if any, of adopting this new accounting guidance on our financial statements.</t>
  </si>
  <si>
    <t>Net Income (loss) Per Share (Tables)</t>
  </si>
  <si>
    <t>Schedule of earnings per share, basic and diluted</t>
  </si>
  <si>
    <t>The following table sets forth the computation of basic and diluted net income (loss) per share for the periods indicated: Three Months Ended June 30, Six Months Ended June 30, 2015 2014 2015 2014 (In millions, except per share amounts) Numerator: Net income (loss) $ 305 $ 281 $ 560 $ (101 ) Denominator: Weighted average shares of common stock - basic 1,218 1,218 1,218 1,218 Dilutive effect of equity incentive awards 6 6 6 — Weighted average shares of common stock - diluted 1,224 1,224 1,224 1,218 Net income (loss) per share: Basic $ 0.25 $ 0.23 $ 0.46 $ (0.08 ) Diluted $ 0.25 $ 0.23 $ 0.46 $ (0.08 )</t>
  </si>
  <si>
    <t>Goodwill and Intangible Assets (Tables)</t>
  </si>
  <si>
    <t>Goodwill balances and adjustments</t>
  </si>
  <si>
    <t>The following table presents goodwill balances and adjustments to those balances during the six months ended June 30, 2015 : December 31, Goodwill Acquired Adjustments June 30, Total Goodwill $ 3,189 $ 224 $ (4 ) $ 3,409</t>
  </si>
  <si>
    <t>Components of identifiable intangible assets</t>
  </si>
  <si>
    <t xml:space="preserve">The components of identifiable intangible assets are as follows: June 30, 2015 December 31, 2014 Gross Carrying Amount Accumulated Amortization Net Carrying Amount Weighted Average Useful Life (Years) Gross Carrying Amount Accumulated Amortization Net Carrying Amount Weighted Average Useful Life (Years) (In millions, except years) Intangible assets: Customer lists and user base $ 534 $ (486 ) $ 48 5 $ 520 $ (477 ) $ 43 6 Marketing related 181 (133 ) 48 3 181 (117 ) 64 3 Developed technologies 210 (162 ) 48 3 167 (153 ) 14 3 All other 137 (95 ) 42 5 105 (70 ) 35 5 Intangible assets, net $ 1,062 $ (876 ) $ 186 $ 973 $ (817 ) $ 156 </t>
  </si>
  <si>
    <t>Expected future intangible asset amortization</t>
  </si>
  <si>
    <t>Expected future intangible asset amortization as of June 30, 2015 is as follows (in millions): Fiscal years: Remaining 2015 $ 46 2016 83 2017 37 2018 17 2019 3 Thereafter: — $ 186</t>
  </si>
  <si>
    <t>Segment and Geographical Information (Tables)</t>
  </si>
  <si>
    <t>Schedule of net revenues and long-lived assets, by geographical areas</t>
  </si>
  <si>
    <t>The following tables summarize the allocation of net revenues based on geography: Three Months Ended June 30, Six Months Ended June 30, 2015 2014 2015 2014 (In millions) Net revenues: U.S. $ 1,170 $ 982 $ 2,200 $ 1,885 United Kingdom 286 283 563 553 Rest of world 841 718 1,671 1,419 Total net revenues $ 2,297 $ 1,983 $ 4,434 $ 3,857 June 30, 2015 December 31, 2014 (In millions) Long-lived assets: U.S. $ 4,393 $ 3,784 International 462 401 Total long-lived assets $ 4,855 $ 4,185</t>
  </si>
  <si>
    <t>Net revenues by major products and services</t>
  </si>
  <si>
    <t>Information regarding net revenues by major products and services for three and six months ended June 30, 2015 and 2014 is as follows: Three Months Ended June 30, Six Months Ended June 30, 2015 2014 2015 2014 (In millions) Transaction revenues $ 1,970 $ 1,712 $ 3,884 $ 3,386 Other value added services: 327 271 550 471 Total net revenues $ 2,297 $ 1,983 $ 4,434 $ 3,857</t>
  </si>
  <si>
    <t>Investments (Tables)</t>
  </si>
  <si>
    <t>Estimated fair value of short and long-term investments classified as available for sale</t>
  </si>
  <si>
    <t>At June 30, 2015 and December 31, 2014 , the estimated fair value of our short-term and long-term investments classified as available for sale, was as follows: June 30, 2015 Gross Amortized Cost Gross Unrealized Gains Gross Unrealized Losses Estimated Fair Value (In millions) Short-term investments: Corporate debt securities $ 1,251 $ — $ (1 ) $ 1,250 Government and agency securities $ 590 $ — $ — $ 590 Time deposits $ 6 $ — $ — $ 6 Long-term investments: Corporate debt securities $ 2,232 $ 1 $ (2 ) $ 2,231 Total $ 4,079 $ 1 $ (3 ) $ 4,077 December 31, 2014 Gross Amortized Cost Gross Unrealized Gains Gross Unrealized Losses Estimated Fair Value (In millions) Short-term investments: Time deposits $ 29 $ — $ — $ 29</t>
  </si>
  <si>
    <t>Estimated fair values of investments classified as available for sale by date of contractual maturity</t>
  </si>
  <si>
    <t>The estimated fair values of our short-term and long-term investments classified as available for sale by date of contractual maturity at June 30, 2015 are as follows: June 30, 2015 (In millions) One year or less $ 1,846 One year through two years 1,358 Two years through three years 718 Three years through four years 122 Four years through five years 22 Greater than five years 11 Total $ 4,077</t>
  </si>
  <si>
    <t>Fair Value Measurement of Assets and Liabilities (Tables)</t>
  </si>
  <si>
    <t>Summary of financial assets and liabilities measured at fair value on a recurring basis</t>
  </si>
  <si>
    <t>The following table summarizes our financial assets and liabilities measured at fair value on a recurring basis as of June 30, 2015 and December 31, 2014 : Description Balances at Quoted Prices in Active Markets for Identical Assets (Level 1) Significant Other Observable Inputs (Level 2) (In millions) Assets: Cash and cash equivalents $ 2,562 $ 1,842 $ 720 Short-term investments: Corporate debt securities 1,250 — 1,250 Government and agency securities 590 — 590 Time deposits 6 — 6 Total short-term investments 1,846 — 1,846 Funds receivable and customer accounts 5,839 — 5,839 Derivatives 87 — 87 Long-term investments: Corporate debt securities $ 2,231 $ — $ 2,231 Total financial assets $ 12,565 $ 1,842 $ 10,723 Liabilities: Derivatives $ 23 $ — $ 23 Description Balances at Quoted Prices in Active Markets for Identical Assets (Level 1) Significant Other Observable Inputs (Level 2) (In millions) Assets: Cash and cash equivalents $ 2,201 $ 2,201 $ — Short-term investments: Time deposits 29 — 29 Total short-term investments 29 — 29 Funds receivable and customer accounts 4,161 — 4,161 Derivatives 135 — 135 Total financial assets $ 6,526 $ 2,201 $ 4,325 Liabilities: Derivatives $ 7 $ — $ 7</t>
  </si>
  <si>
    <t>Derivative Instruments (Tables)</t>
  </si>
  <si>
    <t>Fair value of outstanding derivative instruments</t>
  </si>
  <si>
    <t>The fair value of our outstanding derivative instruments as of June 30, 2015 and December 31, 2014 was as follows: Balance Sheet Location June 30, December 31, (In millions) Derivative Assets: Foreign exchange contracts designated as cash flow hedges Other Current Assets $ 81 $ 128 Foreign exchange contracts not designated as hedging instruments Other Current Assets 6 7 Total derivative assets $ 87 $ 135 Derivative Liabilities: Foreign exchange contracts designated as cash flow hedges Other Current Liabilities $ 15 $ 2 Foreign exchange contracts not designated as hedging instruments Other Current Liabilities 8 5 Total derivative liabilities $ 23 $ 7 Total fair value of derivative instruments $ 64 $ 128</t>
  </si>
  <si>
    <t>Schedule of cash flow hedges included in accumulated other comprehensive income</t>
  </si>
  <si>
    <t>The following table summarizes the activity of derivative contracts that qualify for hedge accounting as of June 30, 2015 and December 31, 2014 , and the impact of designated derivative instruments on accumulated other comprehensive income for the six months ended June 30, 2015 : December 31, 2014 Amount of gain recognized in other comprehensive income (effective portion) Amount of gain reclassified from accumulated other comprehensive income to net revenue (effective portion) June 30, 2015 (In millions) Foreign exchange contracts designated as cash flow hedges $ 126 $ 52 $ 112 $ 66 The following table summarizes the activity of derivative contracts that qualify for hedge accounting as of June 30, 2014 and December 31, 2013 , and the impact of designated derivative instruments on accumulated other comprehensive income for the six months ended June 30, 2014 : December 31, 2013 Amount of (loss) recognized in other comprehensive income (effective portion) Amount of (loss) reclassified from accumulated other comprehensive income to net revenue (effective portion) June 30, 2014 (In millions) Foreign exchange contracts designated as cash flow hedges $ (91 ) (19 ) (40 ) $ (70 )</t>
  </si>
  <si>
    <t>Recognized gains or losses related to derivative instruments</t>
  </si>
  <si>
    <t>The following table provides the location in the financial statements of the recognized gains or losses related to our derivative instruments: Three Months Ended June 30, Six Months Ended June 30, 2015 2014 2015 2014 (In millions) Foreign exchange contracts designated as cash flow hedges recognized in net revenues $ 62 $ (23 ) $ 112 $ (40 ) Foreign exchange contracts not designated as cash flow hedges recognized in other income (expense), net (11 ) (4 ) — (8 ) Total gain (loss) recognized from derivative contracts in the combined statement of income $ 51 $ (27 ) $ 112 $ (48 )</t>
  </si>
  <si>
    <t>Schedule of notional amounts of outstanding derivatives</t>
  </si>
  <si>
    <t>The following table provides the notional amounts of our outstanding derivatives: June 30, 2015 June 30, 2014 (In millions) Foreign exchange contracts designated as cash flow hedges $ 1,514 $ 2,082 Foreign exchange contracts not designated as hedging instruments 1,039 657 Total $ 2,553 $ 2,739</t>
  </si>
  <si>
    <t>Loans and Interest Receivable, Net (Tables)</t>
  </si>
  <si>
    <t>Principal amount of loans and interest receivable segmented by a FICO score range</t>
  </si>
  <si>
    <t>The following table presents the principal amount of loans and interest receivable segmented by a FICO score range: June 30, 2015 December 31, 2014 (In millions) &gt; 760 $ 446 $ 553 680 - 759 1,226 1,439 600 - 679 1,118 1,344 &lt; 599 296 341 Total $ 3,086 $ 3,677</t>
  </si>
  <si>
    <t>Delinquency status of the principal amount of loans and interest receivable</t>
  </si>
  <si>
    <t>The following tables presents the delinquency status of the principal amount of loans and interest receivable: June 30, 2015 (In millions) Current 30 - 59 Days Past Due 60 - 89 Days Past Due 90 - 180 Days Past Due Total Past Due Total Financing Receivables 2,777 143 54 112 309 3,086 December 31, 2014 (In millions) Current 30 - 59 Days Past Due 60 - 89 Days Past Due 90 - 180 Days Past Due Total Past Due Total Financing Receivables 3,303 163 62 149 374 3,677</t>
  </si>
  <si>
    <t>Allowance for loans and interest receivable, net of participating interest sold</t>
  </si>
  <si>
    <t>The following table summarizes the activity in the allowance for loans and interest receivable, net of participating interest sold for the period indicated: Six Months Ended June 30, 2015 2014 (In millions) Balance as of January 1 $ 195 $ 146 Reclassification from loans receivable to loans held for sale (22 ) — Charge-offs (164 ) (139 ) Recoveries 14 13 Provisions 162 140 Balance as of June 30 $ 185 $ 160 The following table provides the amount of allowance for transaction losses related to our protection programs as of June 30, 2015 and December 31, 2014 : June 30, 2015 December 31, 2014 (In millions) Allowance for transaction losses $ 190 $ 166</t>
  </si>
  <si>
    <t>Commitments and Contingencies (Tables)</t>
  </si>
  <si>
    <t>Management's estimate of the maximum potential exposure related to protection programs</t>
  </si>
  <si>
    <t>The following table provides management's estimate of the maximum potential exposure related to our protection programs as of June 30, 2015 and December 31, 2014 : June 30, 2015 December 31, 2014 (In millions) Maximum potential exposure $ 73,250 $ 75,833</t>
  </si>
  <si>
    <t>Allowance for transaction losses related to protection programs</t>
  </si>
  <si>
    <t>Stock-Based and Employee Savings Plans (Tables)</t>
  </si>
  <si>
    <t>Schedule of stock option activity</t>
  </si>
  <si>
    <t xml:space="preserve">The following table summarizes stock option activity of our employees under eBay's equity incentive plans for the six months ended June 30, 2015 : Options Weighted Average Grant-Date Fair Value (per share) (In thousands, except per share amounts) Outstanding at January 1, 2015 2,409 Granted and assumed 1,002 $ 13.60 Exercised (575 ) Forfeited/expired/canceled (84 ) Outstanding at June 30, 2015 2,752 </t>
  </si>
  <si>
    <t>Schedule of restricted stock units</t>
  </si>
  <si>
    <t xml:space="preserve">The following table summarizes the restricted stock units granted (including performance‑based restricted stock units that have been earned) under eBay's equity incentive plans for the six months ended June 30, 2015 : Units Weighted Average Grant-Date Fair Value (per share) (In thousands, except per share amounts) Outstanding at January 1, 2015 14,715 Awarded and assumed 7,148 $ 57.25 Vested (4,150 ) Forfeited (1,102 ) Outstanding at June 30, 2015 16,611 Expected to vest at June 30, 2015 13,797 </t>
  </si>
  <si>
    <t>Schedule of stock-based compensation expense</t>
  </si>
  <si>
    <t>The impact on our results of operations of recording stock-based compensation expense for the three and six months ended June 30, 2015 and 2014 was as follows: Three Months Ended June 30, Six Months Ended June 30, 2015 2014 2015 2014 (In millions) Customer support and operations $ 16 $ 14 $ 31 $ 30 Sales and marketing 11 14 24 26 Product development 35 27 64 51 General and administrative 16 16 34 28 Total stock-based compensation expense $ 78 $ 71 $ 153 $ 135</t>
  </si>
  <si>
    <t>Restructuring (Tables)</t>
  </si>
  <si>
    <t>Summary of restructuring costs</t>
  </si>
  <si>
    <t>The following table summarizes the restructuring costs recognized during the three and six months ended June 30, 2015 : Three Months Ended Six Months Ended (In millions) Employee severance and benefits $ 1 $ 49 Total $ 1 $ 49</t>
  </si>
  <si>
    <t>Schedule of restructuring reserve activity by type of cost</t>
  </si>
  <si>
    <t>The following table summarizes the restructuring reserve activity during the six months ended June 30, 2015 : Employee Severance and Benefits Other Associated Costs Total (In millions) Accrued liability as of January 1, 2015 $ — $ — $ — Charges 49 — $ 49 Payments (43 ) — $ (43 ) Accrued liability as of June 30, 2015 $ 6 $ — $ 6</t>
  </si>
  <si>
    <t>Accumulated Other Comprehensive Income (Tables)</t>
  </si>
  <si>
    <t>Schedule of accumulated other comprehensive income</t>
  </si>
  <si>
    <t>The following table summarizes the changes in accumulated balances of other comprehensive income for the three months ended June 30, 2015 : Unrealized Gains (Losses) on Cash Flow Hedges Unrealized Gains (Losses) on Investments Foreign Currency Translation Estimated tax (expense) benefit Total (In millions) Beginning balance $ 190 $ — $ (49 ) $ 1 $ 142 Other comprehensive income (loss) before reclassifications (62 ) (2 ) 9 (1 ) $ (56 ) Amount of gain reclassified from accumulated other comprehensive income 62 — — — $ 62 Net current period other comprehensive income (124 ) (2 ) 9 (1 ) (118 ) Ending balance $ 66 $ (2 ) $ (40 ) $ — $ 24 The following table summarizes the changes in accumulated balances of other comprehensive income for the three months ended June 30, 2014 : Unrealized Gains (Losses) on Cash Flow Hedges Unrealized Gains (Losses) on Investments Foreign Currency Translation Estimated tax (expense) benefit Total (In millions) Beginning balance $ (81 ) $ — $ 26 $ 1 $ (54 ) Other comprehensive income (loss) before reclassifications (12 ) — (2 ) — $ (14 ) Amount of gain reclassified from accumulated other comprehensive income (23 ) — — — $ (23 ) Net current period other comprehensive income 11 — (2 ) — 9 Ending balance $ (70 ) $ — $ 24 $ 1 $ (45 ) The following table summarizes the changes in accumulated balances of other comprehensive income for the six months ended June 30, 2015 : Unrealized Gains (Losses) on Cash Flow Hedges Unrealized Gains (Losses) on Investments Foreign Currency Translation Estimated tax (expense) benefit Total (In millions) Beginning balance $ 126 $ — $ (16 ) $ — $ 110 Other comprehensive income (loss) before reclassifications 52 (2 ) (24 ) — $ 26 Amount of gain reclassified from accumulated other comprehensive income 112 — — — $ 112 Net current period other comprehensive income (60 ) (2 ) (24 ) — (86 ) Ending balance $ 66 $ (2 ) $ (40 ) $ — $ 24 The following table summarizes the changes in accumulated balances of other comprehensive income for the six months ended June 30, 2014 : Unrealized Gains (Losses) on Cash Flow Hedges Foreign Currency Translation Estimated tax (expense) benefit Total (In millions) Beginning balance $ (91 ) $ 26 $ 4 $ (61 ) Other comprehensive loss before reclassifications (19 ) (2 ) (3 ) $ (24 ) Amount of loss reclassified from accumulated other comprehensive income (40 ) — — $ (40 ) Net current period other comprehensive income 21 (2 ) (3 ) 16 Ending balance $ (70 ) $ 24 $ 1 $ (45 )</t>
  </si>
  <si>
    <t>Reclassifications out of accumulated other comprehensive income</t>
  </si>
  <si>
    <t>The following table provides details about reclassifications out of accumulated other comprehensive income for the three months ended June 30, 2015 and 2014 : Details about Accumulated Other Comprehensive Income Components Amount of Gain (Loss) Reclassified from Accumulated Other Comprehensive Income Affected Line Item in the Statement of Income Three Months Ended June 30, 2015 2014 (In millions) Gains (losses) on cash flow hedges-foreign exchange contracts $ 62 $ (23 ) Net revenues $ 62 $ (23 ) Income before income taxes — — Income tax expense Total reclassifications for the period $ 62 $ (23 ) Net income/(loss) The following table provides details about reclassifications out of accumulated other comprehensive income for the six months ended June 30, 2015 and 2014 : Details about Accumulated Other Comprehensive Income Components Amount of Gain (Loss) Reclassified from Accumulated Other Comprehensive Income Affected Line Item in the Statement of Income Six Months Ended June 30, 2015 2014 (In millions) Gains (losses) on cash flow hedges-foreign exchange contracts $ 112 $ (40 ) Net revenues $ 112 $ (40 ) Income before income taxes — — Income tax expense Total reclassifications for the period $ 112 $ (40 ) Total, net of income taxes</t>
  </si>
  <si>
    <t>Overview and Summary of Significant Accounting Policies (Details) - Jul. 17, 2015 - Subsequent Event - shares</t>
  </si>
  <si>
    <t>Total</t>
  </si>
  <si>
    <t>Class of Stock [Line Items]</t>
  </si>
  <si>
    <t>Shares issued to parent stockholders to effect spinoff</t>
  </si>
  <si>
    <t>Common Stock</t>
  </si>
  <si>
    <t>Number of Paypal shares distributed for every eBay common stock held</t>
  </si>
  <si>
    <t>eBay | Common Stock</t>
  </si>
  <si>
    <t>Shares distributed to parent company stockholders, percentage</t>
  </si>
  <si>
    <t>100.00%</t>
  </si>
  <si>
    <t>Net Income (loss) Per Share - Computation of Basic and Diluted Earnings per Share (Details) - USD ($) $ / shares in Units, shares in Millions, $ in Millions</t>
  </si>
  <si>
    <t>Numerator:</t>
  </si>
  <si>
    <t>Denominator:</t>
  </si>
  <si>
    <t>Weighted average shares of common stock - basic</t>
  </si>
  <si>
    <t>Dilutive effect of equity incentive awards</t>
  </si>
  <si>
    <t>Weighted average shares of common stock - diluted</t>
  </si>
  <si>
    <t>Net Income (loss) Per Share - Additional Information (Details)</t>
  </si>
  <si>
    <t>Jul. 17, 2015shares</t>
  </si>
  <si>
    <t>Common Stock | Subsequent Event</t>
  </si>
  <si>
    <t>Business Combinations (Details) $ in Millions</t>
  </si>
  <si>
    <t>1 Months Ended</t>
  </si>
  <si>
    <t>Apr. 30, 2015USD ($)</t>
  </si>
  <si>
    <t>Jun. 30, 2015USD ($)business</t>
  </si>
  <si>
    <t>Dec. 31, 2014USD ($)</t>
  </si>
  <si>
    <t>Business Acquisition [Line Items]</t>
  </si>
  <si>
    <t>Paydiant And CyActive Security, Ltd</t>
  </si>
  <si>
    <t>Number of Businesses Acquired | business</t>
  </si>
  <si>
    <t>Business acquisition, aggregate purchase consideration</t>
  </si>
  <si>
    <t>Paydiant</t>
  </si>
  <si>
    <t>Consideration transferred, net of cash acquired</t>
  </si>
  <si>
    <t>Intangible assets acquired</t>
  </si>
  <si>
    <t>Liabilities assumed</t>
  </si>
  <si>
    <t>CyActive</t>
  </si>
  <si>
    <t>Goodwill and Intangible Assets - Goodwill Balances and Adjustments (Details) $ in Millions</t>
  </si>
  <si>
    <t>Jun. 30, 2015USD ($)</t>
  </si>
  <si>
    <t>Total Goodwill</t>
  </si>
  <si>
    <t>December 31, 2014</t>
  </si>
  <si>
    <t>Goodwill Acquired</t>
  </si>
  <si>
    <t>Adjustments</t>
  </si>
  <si>
    <t>June 30, 2015</t>
  </si>
  <si>
    <t>Goodwill and Intangible Assets - Components of Identifiable Intangible Assets (Details) - USD ($) $ in Millions</t>
  </si>
  <si>
    <t>12 Months Ended</t>
  </si>
  <si>
    <t>Finite-Lived Intangible Assets [Line Items]</t>
  </si>
  <si>
    <t>Gross Carrying Amount</t>
  </si>
  <si>
    <t>Accumulated Amortization</t>
  </si>
  <si>
    <t>Net Carrying Amount</t>
  </si>
  <si>
    <t>Customer lists and user base</t>
  </si>
  <si>
    <t>Weighted Average Useful Life (Years)</t>
  </si>
  <si>
    <t>5 years</t>
  </si>
  <si>
    <t>6 years</t>
  </si>
  <si>
    <t>Marketing related</t>
  </si>
  <si>
    <t>3 years</t>
  </si>
  <si>
    <t>Developed technologies</t>
  </si>
  <si>
    <t>All other</t>
  </si>
  <si>
    <t>Goodwill and Intangible Assets - Expected Future Intangible Asset Amortization (Details) - USD ($) $ in Millions</t>
  </si>
  <si>
    <t>Finite-Lived Intangible Assets, Net, Amortization Expense, Fiscal Year Maturity</t>
  </si>
  <si>
    <t>Thereafter:</t>
  </si>
  <si>
    <t>Goodwill and Intangible Assets - Additional Information (Details) - USD ($) $ in Millions</t>
  </si>
  <si>
    <t>Amortization expense for intangible assets</t>
  </si>
  <si>
    <t>eBay</t>
  </si>
  <si>
    <t>Contributions from eBay, intangible assets, gross</t>
  </si>
  <si>
    <t>Contributions from eBay, intangible assets, net</t>
  </si>
  <si>
    <t>Segment and Geographical Information - Additional Information (Details)</t>
  </si>
  <si>
    <t>Jun. 30, 2015segment</t>
  </si>
  <si>
    <t>Number of operating segments</t>
  </si>
  <si>
    <t>Number of reportable segments</t>
  </si>
  <si>
    <t>Segment and Geographical Information - Net Revenues and Long-Lived Assets by Geographical Areas (Details) - USD ($) $ in Millions</t>
  </si>
  <si>
    <t>Revenues from External Customers and Long-Lived Assets [Line Items]</t>
  </si>
  <si>
    <t>Long-lived assets</t>
  </si>
  <si>
    <t>U.S.</t>
  </si>
  <si>
    <t>United Kingdom</t>
  </si>
  <si>
    <t>Rest of world</t>
  </si>
  <si>
    <t>International</t>
  </si>
  <si>
    <t>Segment and Geographical Information - Net Revenues by Major Products and Services (Details) - USD ($) $ in Millions</t>
  </si>
  <si>
    <t>Revenue from External Customer [Line Items]</t>
  </si>
  <si>
    <t>Transaction revenues</t>
  </si>
  <si>
    <t>Other value added services</t>
  </si>
  <si>
    <t>Investments - Estimated Fair Values of Investments Classified as Available for Sale (Details) - USD ($) $ in Millions</t>
  </si>
  <si>
    <t>Schedule of Available-for-sale Securities [Line Items]</t>
  </si>
  <si>
    <t>Gross Amortized Cost</t>
  </si>
  <si>
    <t>Gross Unrealized Gains</t>
  </si>
  <si>
    <t>Gross Unrealized Losses</t>
  </si>
  <si>
    <t>Estimated Fair Value</t>
  </si>
  <si>
    <t>Equity and cost method investments</t>
  </si>
  <si>
    <t>Corporate debt securities | Short-term investments</t>
  </si>
  <si>
    <t>Corporate debt securities | Long-term investments</t>
  </si>
  <si>
    <t>Government and agency securities | Short-term investments</t>
  </si>
  <si>
    <t>Time deposits | Short-term investments</t>
  </si>
  <si>
    <t>Investments - Estimated Fair Values of Investments Classified as Available for Sale by Date of Contractual Maturity (Details) $ in Millions</t>
  </si>
  <si>
    <t>One year or less</t>
  </si>
  <si>
    <t>One year through two years</t>
  </si>
  <si>
    <t>Two years through three years</t>
  </si>
  <si>
    <t>Three years through four years</t>
  </si>
  <si>
    <t>Four years through five years</t>
  </si>
  <si>
    <t>Greater than five years</t>
  </si>
  <si>
    <t>Fair Value Measurement of Assets and Liabilities - Financial Assets and Liabilities Measured at Fair Value on a Recurring Basis (Details) - USD ($) $ in Millions</t>
  </si>
  <si>
    <t>Fair Value, Assets and Liabilities Measured on Recurring and Nonrecurring Basis [Line Items]</t>
  </si>
  <si>
    <t>Derivatives</t>
  </si>
  <si>
    <t>Derivative Liability</t>
  </si>
  <si>
    <t>Fair value, measurements, recurring basis</t>
  </si>
  <si>
    <t>Total financial assets</t>
  </si>
  <si>
    <t>Fair value, measurements, recurring basis | Quoted Prices in Active Markets for Identical Assets (Level 1)</t>
  </si>
  <si>
    <t>Fair value, measurements, recurring basis | Significant Other Observable Inputs (Level 2)</t>
  </si>
  <si>
    <t>Short-term investments | Fair value, measurements, recurring basis</t>
  </si>
  <si>
    <t>Short-term investments | Fair value, measurements, recurring basis | Quoted Prices in Active Markets for Identical Assets (Level 1)</t>
  </si>
  <si>
    <t>Short-term investments | Fair value, measurements, recurring basis | Significant Other Observable Inputs (Level 2)</t>
  </si>
  <si>
    <t>Long-term investments | Fair value, measurements, recurring basis</t>
  </si>
  <si>
    <t>Long-term investments | Fair value, measurements, recurring basis | Quoted Prices in Active Markets for Identical Assets (Level 1)</t>
  </si>
  <si>
    <t>Long-term investments | Fair value, measurements, recurring basis | Significant Other Observable Inputs (Level 2)</t>
  </si>
  <si>
    <t>Corporate debt securities | Short-term investments | Fair value, measurements, recurring basis</t>
  </si>
  <si>
    <t>Corporate debt securities | Short-term investments | Fair value, measurements, recurring basis | Quoted Prices in Active Markets for Identical Assets (Level 1)</t>
  </si>
  <si>
    <t>Corporate debt securities | Short-term investments | Fair value, measurements, recurring basis | Significant Other Observable Inputs (Level 2)</t>
  </si>
  <si>
    <t>Government and agency securities | Short-term investments | Fair value, measurements, recurring basis</t>
  </si>
  <si>
    <t>Government and agency securities | Short-term investments | Fair value, measurements, recurring basis | Quoted Prices in Active Markets for Identical Assets (Level 1)</t>
  </si>
  <si>
    <t>Government and agency securities | Short-term investments | Fair value, measurements, recurring basis | Significant Other Observable Inputs (Level 2)</t>
  </si>
  <si>
    <t>Time deposits | Short-term investments | Fair value, measurements, recurring basis</t>
  </si>
  <si>
    <t>Time deposits | Short-term investments | Fair value, measurements, recurring basis | Quoted Prices in Active Markets for Identical Assets (Level 1)</t>
  </si>
  <si>
    <t>Time deposits | Short-term investments | Fair value, measurements, recurring basis | Significant Other Observable Inputs (Level 2)</t>
  </si>
  <si>
    <t>Fair Value Measurement of Assets and Liabilities - Additional Information (Details) - USD ($) $ in Millions</t>
  </si>
  <si>
    <t>Foreign Exchange Contract | Designated as Hedging Instrument | Cash Flow Hedging</t>
  </si>
  <si>
    <t>Derivative instruments, duration</t>
  </si>
  <si>
    <t>18 months</t>
  </si>
  <si>
    <t>Minimum</t>
  </si>
  <si>
    <t>1 month</t>
  </si>
  <si>
    <t>Maximum</t>
  </si>
  <si>
    <t>1 year</t>
  </si>
  <si>
    <t>Derivative Instruments - Additional Information (Details) - Jun. 30, 2015 - USD ($) $ in Millions</t>
  </si>
  <si>
    <t>Foreign Exchange Contracts</t>
  </si>
  <si>
    <t>Maximum maturity of foreign currency exchange contracts</t>
  </si>
  <si>
    <t>Net derivative gains related to cash flow hedges to be reclassified into earnings within the next 12 months</t>
  </si>
  <si>
    <t>Fair Value of Derivative Contracts</t>
  </si>
  <si>
    <t>Derivative asset, offset</t>
  </si>
  <si>
    <t>Derivative liability, offset</t>
  </si>
  <si>
    <t>Net derivative assets</t>
  </si>
  <si>
    <t>Net derivative liabilities</t>
  </si>
  <si>
    <t>Derivative Instruments - Fair Value of Outstanding Derivative Instruments (Details) - USD ($) $ in Millions</t>
  </si>
  <si>
    <t>Derivatives, Fair Value [Line Items]</t>
  </si>
  <si>
    <t>Derivative assets</t>
  </si>
  <si>
    <t>Derivative liabilities</t>
  </si>
  <si>
    <t>Total fair value of derivative instruments</t>
  </si>
  <si>
    <t>Foreign Exchange Contract | Not Designated as Hedging Instrument | Other Current Assets</t>
  </si>
  <si>
    <t>Foreign Exchange Contract | Not Designated as Hedging Instrument | Other Current Liabilities</t>
  </si>
  <si>
    <t>Cash Flow Hedging | Foreign Exchange Contract | Designated as Hedging Instrument | Other Current Assets</t>
  </si>
  <si>
    <t>Cash Flow Hedging | Foreign Exchange Contract | Designated as Hedging Instrument | Other Current Liabilities</t>
  </si>
  <si>
    <t>Derivative Instruments - Cash Flow Hedges Included in Accumulated Other Comprehensive Income (Details) - Foreign Exchange Contract - Designated as Hedging Instrument - Cash Flow Hedging - USD ($) $ in Millions</t>
  </si>
  <si>
    <t>Impact of Designated Derivative Instruments on Accumulated Other Comprehensive Income</t>
  </si>
  <si>
    <t>Foreign exchange contracts designated as cash flow hedges, beginning balance</t>
  </si>
  <si>
    <t>Foreign exchange contracts designated as cash flow hedges, ending balance</t>
  </si>
  <si>
    <t>Unrealized Gains (Losses) on Cash Flow Hedges</t>
  </si>
  <si>
    <t>Amount of gain recognized in other comprehensive income (effective portion)</t>
  </si>
  <si>
    <t>Amount of gain reclassified from accumulated other comprehensive income to net revenue (effective portion)</t>
  </si>
  <si>
    <t>Derivative Instruments - Recognized Gains or Losses Related to Derivative Instruments (Details) - USD ($) $ in Millions</t>
  </si>
  <si>
    <t>Derivative Instruments, Gain (Loss) [Line Items]</t>
  </si>
  <si>
    <t>Foreign Exchange Contract | Net Revenues | Designated as Hedging Instrument | Cash Flow Hedging</t>
  </si>
  <si>
    <t>Foreign Exchange Contract | Other Income (Expense) | Not Designated as Hedging Instrument</t>
  </si>
  <si>
    <t>Derivative Instruments - Schedule of Notional Amounts of Outstanding Derivatives (Details) - USD ($) $ in Millions</t>
  </si>
  <si>
    <t>Notional amounts</t>
  </si>
  <si>
    <t>Foreign Exchange Contract | Not Designated as Hedging Instrument</t>
  </si>
  <si>
    <t>Cash Flow Hedging | Foreign Exchange Contract | Designated as Hedging Instrument</t>
  </si>
  <si>
    <t>Loans and Interest Receivable, Net - Additional Information (Details) $ in Millions</t>
  </si>
  <si>
    <t>May. 31, 2015USD ($)</t>
  </si>
  <si>
    <t>Jun. 30, 2015USD ($)credit_score</t>
  </si>
  <si>
    <t>Jun. 30, 2014USD ($)</t>
  </si>
  <si>
    <t>Dec. 31, 2014USD ($)credit_score</t>
  </si>
  <si>
    <t>Financing Receivable, Recorded Investment [Line Items]</t>
  </si>
  <si>
    <t>Purchased consumer receivables</t>
  </si>
  <si>
    <t>Participation interest sold, value</t>
  </si>
  <si>
    <t>Gain on sale of participation interest</t>
  </si>
  <si>
    <t>Loan and interest receivables</t>
  </si>
  <si>
    <t>Weighted average consumer FICO score | credit_score</t>
  </si>
  <si>
    <t>Credit score, prime | credit_score</t>
  </si>
  <si>
    <t>Credit score, high risk | credit_score</t>
  </si>
  <si>
    <t>Percentage of loans and interest receivable, current</t>
  </si>
  <si>
    <t>90.00%</t>
  </si>
  <si>
    <t>89.80%</t>
  </si>
  <si>
    <t>Total net receivable outstanding</t>
  </si>
  <si>
    <t>Greater than 680</t>
  </si>
  <si>
    <t>Percentage of loans and interest receivable, prime</t>
  </si>
  <si>
    <t>54.20%</t>
  </si>
  <si>
    <t>Less Than 599</t>
  </si>
  <si>
    <t>Percentage of loans and interest receivable, high risk</t>
  </si>
  <si>
    <t>9.60%</t>
  </si>
  <si>
    <t>9.30%</t>
  </si>
  <si>
    <t>Loans and Interest Receivable, Net - Loans and Interest Receivables by FICO Score (Details) - USD ($) $ in Millions</t>
  </si>
  <si>
    <t>Greater than 760</t>
  </si>
  <si>
    <t>680 - 759</t>
  </si>
  <si>
    <t>600 - 679</t>
  </si>
  <si>
    <t>Loans and Interest Receivable, Net - Delinquency Status of the Principal Amount of Loans and Interest Receivables (Details) - USD ($) $ in Millions</t>
  </si>
  <si>
    <t>Financing Receivable, Recorded Investment, Past Due [Line Items]</t>
  </si>
  <si>
    <t>Loan and interest receivable, current</t>
  </si>
  <si>
    <t>Loan and interest receivable, past due</t>
  </si>
  <si>
    <t>Total Financing Receivables</t>
  </si>
  <si>
    <t>30 - 59 Days Past Due</t>
  </si>
  <si>
    <t>60 - 89 Days Past Due</t>
  </si>
  <si>
    <t>90 - 180 Days Past Due</t>
  </si>
  <si>
    <t>Loans and Interest Receivable, Net - Allowance for Loans and Interest Receivable (Details) - USD ($) $ in Millions</t>
  </si>
  <si>
    <t>Allowance for loans and interest receivable</t>
  </si>
  <si>
    <t>Beginning balance</t>
  </si>
  <si>
    <t>Reclassification from loans receivable to loans held for sale</t>
  </si>
  <si>
    <t>Charge-offs</t>
  </si>
  <si>
    <t>Recoveries</t>
  </si>
  <si>
    <t>Provisions</t>
  </si>
  <si>
    <t>Ending balance</t>
  </si>
  <si>
    <t>Commitments and Contingencies - Additional Information (Details) - USD ($) $ in Millions</t>
  </si>
  <si>
    <t>May. 31, 2015</t>
  </si>
  <si>
    <t>Loss Contingencies [Line Items]</t>
  </si>
  <si>
    <t>Unused credit available to accountholders</t>
  </si>
  <si>
    <t>Redress To Consumers</t>
  </si>
  <si>
    <t>Settlement with CFPB</t>
  </si>
  <si>
    <t>Civil Monetary Penalty</t>
  </si>
  <si>
    <t>Synchrony | Obligation To Purchase Receivables</t>
  </si>
  <si>
    <t>Commitment to purchase consumer loan receivables</t>
  </si>
  <si>
    <t>Commitments and Contingencies - Estimate of the Maximum Potential Exposure and Allowance for Transaction Losses Related to Protection Products (Details) - USD ($) $ in Millions</t>
  </si>
  <si>
    <t>Dec. 31, 2013</t>
  </si>
  <si>
    <t>Allowance for transaction losses</t>
  </si>
  <si>
    <t>Protection Programs</t>
  </si>
  <si>
    <t>Maximum potential exposure</t>
  </si>
  <si>
    <t>Related Party Transactions (Details) ₨ in Millions</t>
  </si>
  <si>
    <t>Dec. 31, 2014INR (₨)</t>
  </si>
  <si>
    <t>Oct. 31, 2014INR (₨)</t>
  </si>
  <si>
    <t>Sep. 30, 2014USD ($)</t>
  </si>
  <si>
    <t>Sep. 30, 2014BRL</t>
  </si>
  <si>
    <t>Aug. 31, 2009</t>
  </si>
  <si>
    <t>Related Party Transaction [Line Items]</t>
  </si>
  <si>
    <t>User acquisition fees</t>
  </si>
  <si>
    <t>Expenses from transactions with related party</t>
  </si>
  <si>
    <t>Contributions from eBay, cash</t>
  </si>
  <si>
    <t>Deferred tax liability related to foreign cash contributed by eBay</t>
  </si>
  <si>
    <t>Contributions from eBay, property, plant and equipment, net</t>
  </si>
  <si>
    <t>eBay | Transaction Losses</t>
  </si>
  <si>
    <t>eBay | Protection Programs</t>
  </si>
  <si>
    <t>eBay | Intercompany Loan Agreement</t>
  </si>
  <si>
    <t>Stated interest rate</t>
  </si>
  <si>
    <t>1.20%</t>
  </si>
  <si>
    <t>Interest expense</t>
  </si>
  <si>
    <t>Due to related party, face amount</t>
  </si>
  <si>
    <t>Due to related party, term</t>
  </si>
  <si>
    <t>6 months</t>
  </si>
  <si>
    <t>LIBOR | eBay | Cash Sharing Agreement</t>
  </si>
  <si>
    <t>Interest rate, basis spread on variable rate</t>
  </si>
  <si>
    <t>0.20%</t>
  </si>
  <si>
    <t>General and administrative | eBay</t>
  </si>
  <si>
    <t>Brazil, Brazil Real | eBay | Intercompany Loan Agreement</t>
  </si>
  <si>
    <t>11.00%</t>
  </si>
  <si>
    <t>Due to related party, face amount | BRL</t>
  </si>
  <si>
    <t>Due to related party, basis spread on stated Rate</t>
  </si>
  <si>
    <t>0.50%</t>
  </si>
  <si>
    <t>India, Rupees | eBay | Intercompany Loan Agreement</t>
  </si>
  <si>
    <t>Due from related party, face amount | ₨</t>
  </si>
  <si>
    <t>Due from related party, term</t>
  </si>
  <si>
    <t>Related Party Transaction, Rate</t>
  </si>
  <si>
    <t>9.00%</t>
  </si>
  <si>
    <t>9.40%</t>
  </si>
  <si>
    <t>Stock-Based and Employee Savings Plans - Additional Information (Details) - USD ($) $ / shares in Units, $ in Millions</t>
  </si>
  <si>
    <t>Employee Stock Option | eBay's Equity Incentive Plan</t>
  </si>
  <si>
    <t>Share-based Compensation Arrangement by Share-based Payment Award, Compensation Cost [Line Items]</t>
  </si>
  <si>
    <t>Weighted average exercise price of stock options granted during period</t>
  </si>
  <si>
    <t>Software And Website Development</t>
  </si>
  <si>
    <t>Capitalized stock-based compensation costs</t>
  </si>
  <si>
    <t>Stock-Based and Employee Savings Plans - Summary of Stock Option Activity (Details) - 6 months ended Jun. 30, 2015 - eBay's Equity Incentive Plan - Employee Stock Option - $ / shares shares in Thousands</t>
  </si>
  <si>
    <t>Stock Options, shares</t>
  </si>
  <si>
    <t>Outstanding balance, beginning of period</t>
  </si>
  <si>
    <t>Granted and assumed</t>
  </si>
  <si>
    <t>Exercised</t>
  </si>
  <si>
    <t>Forfeited/expired/canceled</t>
  </si>
  <si>
    <t>Outstanding balance, end of period</t>
  </si>
  <si>
    <t>Weighted Average Grant-Date Fair Value (usd per share)</t>
  </si>
  <si>
    <t>Stock-Based and Employee Savings Plans - Summary of Restricted Stock Units (Details) - Jun. 30, 2015 - eBay's Equity Incentive Plan - Restricted Stock Units (RSUs) - $ / shares shares in Thousands</t>
  </si>
  <si>
    <t>Restricted stock units, shares</t>
  </si>
  <si>
    <t>Awarded and assumed</t>
  </si>
  <si>
    <t>Vested</t>
  </si>
  <si>
    <t>Forfeited</t>
  </si>
  <si>
    <t>Expected to vest at the end of period</t>
  </si>
  <si>
    <t>Stock-Based and Employee Savings Plans - Schedule of Stock-Based Compensation Expense (Details) - USD ($) $ in Millions</t>
  </si>
  <si>
    <t>Stock-based compensation expense</t>
  </si>
  <si>
    <t>Income Taxes (Details) - USD ($) $ in Millions</t>
  </si>
  <si>
    <t>Effective income tax rate, percentage</t>
  </si>
  <si>
    <t>23.60%</t>
  </si>
  <si>
    <t>22.20%</t>
  </si>
  <si>
    <t>U.S. Federal statutory income tax rate, percentage</t>
  </si>
  <si>
    <t>35.00%</t>
  </si>
  <si>
    <t>Unremitted foreign earnings</t>
  </si>
  <si>
    <t>Restructuring - Restructuring Costs (Details) - USD ($) $ in Millions</t>
  </si>
  <si>
    <t>Restructuring Cost and Reserve [Line Items]</t>
  </si>
  <si>
    <t>Employee Severance and Benefits</t>
  </si>
  <si>
    <t>Restructuring - Restructuring Reserve Activity (Details) - USD ($) $ in Millions</t>
  </si>
  <si>
    <t>Restructuring Reserve</t>
  </si>
  <si>
    <t>Accrued liability, beginning of period</t>
  </si>
  <si>
    <t>Charges</t>
  </si>
  <si>
    <t>Payments</t>
  </si>
  <si>
    <t>Accrued liability, end of period</t>
  </si>
  <si>
    <t>Other Associated Costs</t>
  </si>
  <si>
    <t>Restructuring - Additional Information (Details) $ in Millions</t>
  </si>
  <si>
    <t>Jan. 31, 2015USD ($)</t>
  </si>
  <si>
    <t>Reduction In Existing Global Workforce</t>
  </si>
  <si>
    <t>Expected annual savings</t>
  </si>
  <si>
    <t>Accumulated Other Comprehensive Income - Summary of Changes in Accumulated Other Comprehensive Income Balances (Details) - USD ($) $ in Millions</t>
  </si>
  <si>
    <t>Changes in Accumulated Balances</t>
  </si>
  <si>
    <t>AOCI tax, beginning balance</t>
  </si>
  <si>
    <t>AOCI, net of tax, beginning balance</t>
  </si>
  <si>
    <t>Other comprehensive income (loss) before reclassifications, tax</t>
  </si>
  <si>
    <t>Other comprehensive income (loss) before reclassifications, net of tax</t>
  </si>
  <si>
    <t>Amount of gain reclassified from accumulated other comprehensive income, net of tax</t>
  </si>
  <si>
    <t>Net current period other comprehensive income, tax</t>
  </si>
  <si>
    <t>AOCI tax, ending balance</t>
  </si>
  <si>
    <t>AOCI, net of tax, ending balance</t>
  </si>
  <si>
    <t>AOCI before tax, beginning balance</t>
  </si>
  <si>
    <t>Other comprehensive income (loss) before reclassifications, before tax</t>
  </si>
  <si>
    <t>Amount of gain reclassified from accumulated other comprehensive income, before tax</t>
  </si>
  <si>
    <t>Net current period other comprehensive income, before tax</t>
  </si>
  <si>
    <t>AOCI before tax, ending balance</t>
  </si>
  <si>
    <t>Unrealized Gains (Losses) on Investments</t>
  </si>
  <si>
    <t>Foreign Currency Translation</t>
  </si>
  <si>
    <t>Accumulated Other Comprehensive Income - Reclassifications Out of Other Accumulated Other Comprehensive Income (Details) - USD ($) $ in Millions</t>
  </si>
  <si>
    <t>Reclassification Adjustment out of Accumulated Other Comprehensive Income [Line Items]</t>
  </si>
  <si>
    <t>Amount of Gain (Loss) Reclassified from Accumulated Other Comprehensive Income</t>
  </si>
  <si>
    <t>Gains (losses) on cash flow hedges-foreign exchange contracts | Amount of Gain (Loss) Reclassified from Accumulated Other Comprehensive Income</t>
  </si>
  <si>
    <t>Stockholder's Equity (Details) - USD ($) $ in Millions</t>
  </si>
  <si>
    <t>Subsequent Events (Details) - USD ($)</t>
  </si>
  <si>
    <t>Jul. 01, 2015</t>
  </si>
  <si>
    <t>Jul. 17, 2015</t>
  </si>
  <si>
    <t>Jun. 29, 2015</t>
  </si>
  <si>
    <t>Xoom Corporation | Forecast</t>
  </si>
  <si>
    <t>Subsequent Event [Line Items]</t>
  </si>
  <si>
    <t>Subsequent Event</t>
  </si>
  <si>
    <t>Revolving Credit Facility | Senior Unsecured Debt | Subsequent Event</t>
  </si>
  <si>
    <t>Maximum borrowing capacity, revolving line of credit</t>
  </si>
  <si>
    <t>Debt instrument, term</t>
  </si>
  <si>
    <t>Approved distribution of shares to existing parent company stockholders, percentage</t>
  </si>
  <si>
    <t>eBay | Common Stock | Subsequent Event</t>
  </si>
</sst>
</file>

<file path=xl/styles.xml><?xml version="1.0" encoding="utf-8"?>
<styleSheet xmlns="http://schemas.openxmlformats.org/spreadsheetml/2006/main">
  <numFmts count="5">
    <numFmt formatCode="_(&quot;$ &quot;#,##0_);_(&quot;$ &quot;(#,##0)" numFmtId="165"/>
    <numFmt formatCode="_(&quot;$ &quot;#,##0.00_);_(&quot;$ &quot;(#,##0.00)" numFmtId="166"/>
    <numFmt formatCode="_(&quot;Remaining &quot;#,##0_);_(&quot;Remaining &quot;(#,##0)" numFmtId="167"/>
    <numFmt formatCode="_(&quot;BRL &quot;#,##0_);_(&quot;BRL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n" s="5" r="B6">
        <v>1633917</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5" r="B11">
        <v>2015</v>
      </c>
    </row>
    <row spans="1:3" r="12">
      <c t="s" s="4" r="A12">
        <v>19</v>
      </c>
      <c t="s" s="6" r="B12">
        <v>20</v>
      </c>
    </row>
    <row spans="1:3" r="13">
      <c t="s" s="4" r="A13">
        <v>21</v>
      </c>
      <c t="s" s="4" r="B13">
        <v>22</v>
      </c>
    </row>
    <row spans="1:3" r="14">
      <c t="s" s="4" r="A14">
        <v>23</v>
      </c>
      <c t="n" s="5" r="C14">
        <v>12187356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69</v>
      </c>
      <c t="s" s="2" r="B1">
        <v>1</v>
      </c>
    </row>
    <row spans="1:2" r="2">
      <c t="s" s="2" r="B2">
        <v>2</v>
      </c>
    </row>
    <row spans="1:2" r="3">
      <c t="s" s="3" r="A3">
        <v>165</v>
      </c>
    </row>
    <row spans="1:2" r="4">
      <c t="s" s="4" r="A4">
        <v>69</v>
      </c>
      <c t="s" s="4" r="B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24</v>
      </c>
      <c t="s" s="2" r="B1">
        <v>2</v>
      </c>
      <c t="s" s="2" r="C1">
        <v>25</v>
      </c>
    </row>
    <row spans="1:3" r="2">
      <c t="s" s="3" r="A2">
        <v>26</v>
      </c>
    </row>
    <row spans="1:3" r="3">
      <c t="s" s="4" r="A3">
        <v>27</v>
      </c>
      <c t="n" s="7" r="B3">
        <v>2562</v>
      </c>
      <c t="n" s="7" r="C3">
        <v>2201</v>
      </c>
    </row>
    <row spans="1:3" r="4">
      <c t="s" s="4" r="A4">
        <v>28</v>
      </c>
      <c t="n" s="5" r="B4">
        <v>1846</v>
      </c>
      <c t="n" s="5" r="C4">
        <v>29</v>
      </c>
    </row>
    <row spans="1:3" r="5">
      <c t="s" s="4" r="A5">
        <v>29</v>
      </c>
      <c t="n" s="5" r="B5">
        <v>81</v>
      </c>
      <c t="n" s="5" r="C5">
        <v>65</v>
      </c>
    </row>
    <row spans="1:3" r="6">
      <c t="s" s="4" r="A6">
        <v>30</v>
      </c>
      <c t="n" s="5" r="B6">
        <v>3152</v>
      </c>
      <c t="n" s="5" r="C6">
        <v>3586</v>
      </c>
    </row>
    <row spans="1:3" r="7">
      <c t="s" s="4" r="A7">
        <v>31</v>
      </c>
      <c t="n" s="5" r="B7">
        <v>11386</v>
      </c>
      <c t="n" s="5" r="C7">
        <v>10612</v>
      </c>
    </row>
    <row spans="1:3" r="8">
      <c t="s" s="4" r="A8">
        <v>32</v>
      </c>
      <c t="n" s="5" r="B8">
        <v>103</v>
      </c>
      <c t="n" s="5" r="C8">
        <v>694</v>
      </c>
    </row>
    <row spans="1:3" r="9">
      <c t="s" s="4" r="A9">
        <v>33</v>
      </c>
      <c t="n" s="5" r="B9">
        <v>583</v>
      </c>
      <c t="n" s="5" r="C9">
        <v>378</v>
      </c>
    </row>
    <row spans="1:3" r="10">
      <c t="s" s="4" r="A10">
        <v>34</v>
      </c>
      <c t="n" s="5" r="B10">
        <v>19713</v>
      </c>
      <c t="n" s="5" r="C10">
        <v>17565</v>
      </c>
    </row>
    <row spans="1:3" r="11">
      <c t="s" s="4" r="A11">
        <v>35</v>
      </c>
      <c t="n" s="5" r="B11">
        <v>2258</v>
      </c>
      <c t="n" s="5" r="C11">
        <v>31</v>
      </c>
    </row>
    <row spans="1:3" r="12">
      <c t="s" s="4" r="A12">
        <v>36</v>
      </c>
      <c t="n" s="5" r="B12">
        <v>1291</v>
      </c>
      <c t="n" s="5" r="C12">
        <v>922</v>
      </c>
    </row>
    <row spans="1:3" r="13">
      <c t="s" s="4" r="A13">
        <v>37</v>
      </c>
      <c t="n" s="5" r="B13">
        <v>3409</v>
      </c>
      <c t="n" s="5" r="C13">
        <v>3189</v>
      </c>
    </row>
    <row spans="1:3" r="14">
      <c t="s" s="4" r="A14">
        <v>38</v>
      </c>
      <c t="n" s="5" r="B14">
        <v>186</v>
      </c>
      <c t="n" s="5" r="C14">
        <v>156</v>
      </c>
    </row>
    <row spans="1:3" r="15">
      <c t="s" s="4" r="A15">
        <v>39</v>
      </c>
      <c t="n" s="5" r="B15">
        <v>54</v>
      </c>
      <c t="n" s="5" r="C15">
        <v>54</v>
      </c>
    </row>
    <row spans="1:3" r="16">
      <c t="s" s="4" r="A16">
        <v>40</v>
      </c>
      <c t="n" s="5" r="B16">
        <v>26911</v>
      </c>
      <c t="n" s="5" r="C16">
        <v>21917</v>
      </c>
    </row>
    <row spans="1:3" r="17">
      <c t="s" s="3" r="A17">
        <v>41</v>
      </c>
    </row>
    <row spans="1:3" r="18">
      <c t="s" s="4" r="A18">
        <v>42</v>
      </c>
      <c t="n" s="5" r="B18">
        <v>188</v>
      </c>
      <c t="n" s="5" r="C18">
        <v>115</v>
      </c>
    </row>
    <row spans="1:3" r="19">
      <c t="s" s="4" r="A19">
        <v>43</v>
      </c>
      <c t="n" s="5" r="B19">
        <v>11386</v>
      </c>
      <c t="n" s="5" r="C19">
        <v>10612</v>
      </c>
    </row>
    <row spans="1:3" r="20">
      <c t="s" s="4" r="A20">
        <v>44</v>
      </c>
      <c t="n" s="5" r="B20">
        <v>102</v>
      </c>
      <c t="n" s="5" r="C20">
        <v>1093</v>
      </c>
    </row>
    <row spans="1:3" r="21">
      <c t="s" s="4" r="A21">
        <v>45</v>
      </c>
      <c t="n" s="5" r="B21">
        <v>877</v>
      </c>
      <c t="n" s="5" r="C21">
        <v>1434</v>
      </c>
    </row>
    <row spans="1:3" r="22">
      <c t="s" s="4" r="A22">
        <v>46</v>
      </c>
      <c t="n" s="5" r="B22">
        <v>31</v>
      </c>
      <c t="n" s="5" r="C22">
        <v>29</v>
      </c>
    </row>
    <row spans="1:3" r="23">
      <c t="s" s="4" r="A23">
        <v>47</v>
      </c>
      <c t="n" s="5" r="B23">
        <v>12584</v>
      </c>
      <c t="n" s="5" r="C23">
        <v>13283</v>
      </c>
    </row>
    <row spans="1:3" r="24">
      <c t="s" s="4" r="A24">
        <v>48</v>
      </c>
      <c t="n" s="5" r="B24">
        <v>1587</v>
      </c>
      <c t="n" s="5" r="C24">
        <v>386</v>
      </c>
    </row>
    <row spans="1:3" r="25">
      <c t="s" s="4" r="A25">
        <v>49</v>
      </c>
      <c t="n" s="7" r="B25">
        <v>14171</v>
      </c>
      <c t="n" s="7" r="C25">
        <v>13669</v>
      </c>
    </row>
    <row spans="1:3" r="26">
      <c t="s" s="4" r="A26">
        <v>50</v>
      </c>
    </row>
    <row spans="1:3" r="27">
      <c t="s" s="3" r="A27">
        <v>51</v>
      </c>
    </row>
    <row spans="1:3" r="28">
      <c t="s" s="4" r="A28">
        <v>52</v>
      </c>
      <c t="n" s="7" r="B28">
        <v>24</v>
      </c>
      <c t="n" s="7" r="C28">
        <v>110</v>
      </c>
    </row>
    <row spans="1:3" r="29">
      <c t="s" s="4" r="A29">
        <v>53</v>
      </c>
      <c t="n" s="5" r="B29">
        <v>12716</v>
      </c>
      <c t="n" s="5" r="C29">
        <v>8138</v>
      </c>
    </row>
    <row spans="1:3" r="30">
      <c t="s" s="4" r="A30">
        <v>54</v>
      </c>
      <c t="n" s="5" r="B30">
        <v>12740</v>
      </c>
      <c t="n" s="5" r="C30">
        <v>8248</v>
      </c>
    </row>
    <row spans="1:3" r="31">
      <c t="s" s="4" r="A31">
        <v>55</v>
      </c>
      <c t="n" s="7" r="B31">
        <v>26911</v>
      </c>
      <c t="n" s="7" r="C31">
        <v>219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0</v>
      </c>
      <c t="s" s="2" r="B1">
        <v>1</v>
      </c>
    </row>
    <row spans="1:2" r="2">
      <c t="s" s="2" r="B2">
        <v>2</v>
      </c>
    </row>
    <row spans="1:2" r="3">
      <c t="s" s="3" r="A3">
        <v>168</v>
      </c>
    </row>
    <row spans="1:2" r="4">
      <c t="s" s="4" r="A4">
        <v>170</v>
      </c>
      <c t="s" s="4" r="B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75</v>
      </c>
      <c t="s" s="2" r="B1">
        <v>1</v>
      </c>
    </row>
    <row spans="1:2" r="2">
      <c t="s" s="2" r="B2">
        <v>2</v>
      </c>
    </row>
    <row spans="1:2" r="3">
      <c t="s" s="3" r="A3">
        <v>127</v>
      </c>
    </row>
    <row spans="1:2" r="4">
      <c t="s" s="4" r="A4">
        <v>176</v>
      </c>
      <c t="s" s="4" r="B4">
        <v>177</v>
      </c>
    </row>
    <row spans="1:2" r="5">
      <c t="s" s="4" r="A5">
        <v>178</v>
      </c>
      <c t="s" s="4" r="B5">
        <v>179</v>
      </c>
    </row>
    <row spans="1:2" r="6">
      <c t="s" s="4" r="A6">
        <v>180</v>
      </c>
      <c t="s" s="4" r="B6">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2</v>
      </c>
      <c t="s" s="2" r="B1">
        <v>1</v>
      </c>
    </row>
    <row spans="1:2" r="2">
      <c t="s" s="2" r="B2">
        <v>2</v>
      </c>
    </row>
    <row spans="1:2" r="3">
      <c t="s" s="3" r="A3">
        <v>130</v>
      </c>
    </row>
    <row spans="1:2" r="4">
      <c t="s" s="4" r="A4">
        <v>183</v>
      </c>
      <c t="s" s="4" r="B4">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185</v>
      </c>
      <c t="s" s="2" r="B1">
        <v>1</v>
      </c>
    </row>
    <row spans="1:2" r="2">
      <c t="s" s="2" r="B2">
        <v>2</v>
      </c>
    </row>
    <row spans="1:2" r="3">
      <c t="s" s="3" r="A3">
        <v>136</v>
      </c>
    </row>
    <row spans="1:2" r="4">
      <c t="s" s="4" r="A4">
        <v>186</v>
      </c>
      <c t="s" s="4" r="B4">
        <v>187</v>
      </c>
    </row>
    <row spans="1:2" r="5">
      <c t="s" s="4" r="A5">
        <v>188</v>
      </c>
      <c t="s" s="4" r="B5">
        <v>189</v>
      </c>
    </row>
    <row spans="1:2" r="6">
      <c t="s" s="4" r="A6">
        <v>190</v>
      </c>
      <c t="s" s="4" r="B6">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192</v>
      </c>
      <c t="s" s="2" r="B1">
        <v>1</v>
      </c>
    </row>
    <row spans="1:2" r="2">
      <c t="s" s="2" r="B2">
        <v>2</v>
      </c>
    </row>
    <row spans="1:2" r="3">
      <c t="s" s="3" r="A3">
        <v>139</v>
      </c>
    </row>
    <row spans="1:2" r="4">
      <c t="s" s="4" r="A4">
        <v>193</v>
      </c>
      <c t="s" s="4" r="B4">
        <v>194</v>
      </c>
    </row>
    <row spans="1:2" r="5">
      <c t="s" s="4" r="A5">
        <v>195</v>
      </c>
      <c t="s" s="4" r="B5">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42</v>
      </c>
    </row>
    <row spans="1:2" r="4">
      <c t="s" s="4" r="A4">
        <v>198</v>
      </c>
      <c t="s" s="4" r="B4">
        <v>199</v>
      </c>
    </row>
    <row spans="1:2" r="5">
      <c t="s" s="4" r="A5">
        <v>200</v>
      </c>
      <c t="s" s="4" r="B5">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3" r="A3">
        <v>145</v>
      </c>
    </row>
    <row spans="1:2" r="4">
      <c t="s" s="4" r="A4">
        <v>203</v>
      </c>
      <c t="s" s="4" r="B4">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148</v>
      </c>
    </row>
    <row spans="1:2" r="4">
      <c t="s" s="4" r="A4">
        <v>206</v>
      </c>
      <c t="s" s="4" r="B4">
        <v>207</v>
      </c>
    </row>
    <row spans="1:2" r="5">
      <c t="s" s="4" r="A5">
        <v>208</v>
      </c>
      <c t="s" s="4" r="B5">
        <v>209</v>
      </c>
    </row>
    <row spans="1:2" r="6">
      <c t="s" s="4" r="A6">
        <v>210</v>
      </c>
      <c t="s" s="4" r="B6">
        <v>211</v>
      </c>
    </row>
    <row spans="1:2" r="7">
      <c t="s" s="4" r="A7">
        <v>212</v>
      </c>
      <c t="s" s="4" r="B7">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v>
      </c>
      <c t="s" s="2" r="B1">
        <v>57</v>
      </c>
      <c t="s" s="2" r="D1">
        <v>1</v>
      </c>
    </row>
    <row spans="1:5" r="2">
      <c t="s" s="2" r="B2">
        <v>2</v>
      </c>
      <c t="s" s="2" r="C2">
        <v>58</v>
      </c>
      <c t="s" s="2" r="D2">
        <v>2</v>
      </c>
      <c t="s" s="2" r="E2">
        <v>58</v>
      </c>
    </row>
    <row spans="1:5" r="3">
      <c t="s" s="3" r="A3">
        <v>59</v>
      </c>
    </row>
    <row spans="1:5" r="4">
      <c t="s" s="4" r="A4">
        <v>60</v>
      </c>
      <c t="n" s="7" r="B4">
        <v>2297</v>
      </c>
      <c t="n" s="7" r="C4">
        <v>1983</v>
      </c>
      <c t="n" s="7" r="D4">
        <v>4434</v>
      </c>
      <c t="n" s="7" r="E4">
        <v>3857</v>
      </c>
    </row>
    <row spans="1:5" r="5">
      <c t="s" s="3" r="A5">
        <v>61</v>
      </c>
    </row>
    <row spans="1:5" r="6">
      <c t="s" s="4" r="A6">
        <v>62</v>
      </c>
      <c t="n" s="5" r="B6">
        <v>634</v>
      </c>
      <c t="n" s="5" r="C6">
        <v>525</v>
      </c>
      <c t="n" s="5" r="D6">
        <v>1209</v>
      </c>
      <c t="n" s="5" r="E6">
        <v>1039</v>
      </c>
    </row>
    <row spans="1:5" r="7">
      <c t="s" s="4" r="A7">
        <v>63</v>
      </c>
      <c t="n" s="5" r="B7">
        <v>185</v>
      </c>
      <c t="n" s="5" r="C7">
        <v>144</v>
      </c>
      <c t="n" s="5" r="D7">
        <v>363</v>
      </c>
      <c t="n" s="5" r="E7">
        <v>273</v>
      </c>
    </row>
    <row spans="1:5" r="8">
      <c t="s" s="4" r="A8">
        <v>64</v>
      </c>
      <c t="n" s="5" r="B8">
        <v>308</v>
      </c>
      <c t="n" s="5" r="C8">
        <v>263</v>
      </c>
      <c t="n" s="5" r="D8">
        <v>583</v>
      </c>
      <c t="n" s="5" r="E8">
        <v>518</v>
      </c>
    </row>
    <row spans="1:5" r="9">
      <c t="s" s="4" r="A9">
        <v>65</v>
      </c>
      <c t="n" s="5" r="B9">
        <v>245</v>
      </c>
      <c t="n" s="5" r="C9">
        <v>253</v>
      </c>
      <c t="n" s="5" r="D9">
        <v>481</v>
      </c>
      <c t="n" s="5" r="E9">
        <v>468</v>
      </c>
    </row>
    <row spans="1:5" r="10">
      <c t="s" s="4" r="A10">
        <v>66</v>
      </c>
      <c t="n" s="5" r="B10">
        <v>241</v>
      </c>
      <c t="n" s="5" r="C10">
        <v>221</v>
      </c>
      <c t="n" s="5" r="D10">
        <v>465</v>
      </c>
      <c t="n" s="5" r="E10">
        <v>419</v>
      </c>
    </row>
    <row spans="1:5" r="11">
      <c t="s" s="4" r="A11">
        <v>67</v>
      </c>
      <c t="n" s="5" r="B11">
        <v>135</v>
      </c>
      <c t="n" s="5" r="C11">
        <v>122</v>
      </c>
      <c t="n" s="5" r="D11">
        <v>273</v>
      </c>
      <c t="n" s="5" r="E11">
        <v>237</v>
      </c>
    </row>
    <row spans="1:5" r="12">
      <c t="s" s="4" r="A12">
        <v>68</v>
      </c>
      <c t="n" s="5" r="B12">
        <v>150</v>
      </c>
      <c t="n" s="5" r="C12">
        <v>125</v>
      </c>
      <c t="n" s="5" r="D12">
        <v>291</v>
      </c>
      <c t="n" s="5" r="E12">
        <v>255</v>
      </c>
    </row>
    <row spans="1:5" r="13">
      <c t="s" s="4" r="A13">
        <v>69</v>
      </c>
      <c t="n" s="5" r="B13">
        <v>1</v>
      </c>
      <c t="n" s="5" r="C13">
        <v>0</v>
      </c>
      <c t="n" s="5" r="D13">
        <v>49</v>
      </c>
      <c t="n" s="5" r="E13">
        <v>0</v>
      </c>
    </row>
    <row spans="1:5" r="14">
      <c t="s" s="4" r="A14">
        <v>70</v>
      </c>
      <c t="n" s="5" r="B14">
        <v>1899</v>
      </c>
      <c t="n" s="5" r="C14">
        <v>1653</v>
      </c>
      <c t="n" s="5" r="D14">
        <v>3714</v>
      </c>
      <c t="n" s="5" r="E14">
        <v>3209</v>
      </c>
    </row>
    <row spans="1:5" r="15">
      <c t="s" s="4" r="A15">
        <v>71</v>
      </c>
      <c t="n" s="5" r="B15">
        <v>398</v>
      </c>
      <c t="n" s="5" r="C15">
        <v>330</v>
      </c>
      <c t="n" s="5" r="D15">
        <v>720</v>
      </c>
      <c t="n" s="5" r="E15">
        <v>648</v>
      </c>
    </row>
    <row spans="1:5" r="16">
      <c t="s" s="4" r="A16">
        <v>72</v>
      </c>
      <c t="n" s="5" r="B16">
        <v>1</v>
      </c>
      <c t="n" s="5" r="C16">
        <v>-4</v>
      </c>
      <c t="n" s="5" r="D16">
        <v>0</v>
      </c>
      <c t="n" s="5" r="E16">
        <v>-10</v>
      </c>
    </row>
    <row spans="1:5" r="17">
      <c t="s" s="4" r="A17">
        <v>73</v>
      </c>
      <c t="n" s="5" r="B17">
        <v>399</v>
      </c>
      <c t="n" s="5" r="C17">
        <v>326</v>
      </c>
      <c t="n" s="5" r="D17">
        <v>720</v>
      </c>
      <c t="n" s="5" r="E17">
        <v>638</v>
      </c>
    </row>
    <row spans="1:5" r="18">
      <c t="s" s="4" r="A18">
        <v>74</v>
      </c>
      <c t="n" s="5" r="B18">
        <v>94</v>
      </c>
      <c t="n" s="5" r="C18">
        <v>45</v>
      </c>
      <c t="n" s="5" r="D18">
        <v>160</v>
      </c>
      <c t="n" s="5" r="E18">
        <v>739</v>
      </c>
    </row>
    <row spans="1:5" r="19">
      <c t="s" s="4" r="A19">
        <v>75</v>
      </c>
      <c t="n" s="7" r="B19">
        <v>305</v>
      </c>
      <c t="n" s="7" r="C19">
        <v>281</v>
      </c>
      <c t="n" s="7" r="D19">
        <v>560</v>
      </c>
      <c t="n" s="7" r="E19">
        <v>-101</v>
      </c>
    </row>
    <row spans="1:5" r="20">
      <c t="s" s="3" r="A20">
        <v>76</v>
      </c>
    </row>
    <row spans="1:5" r="21">
      <c t="s" s="4" r="A21">
        <v>77</v>
      </c>
      <c t="n" s="8" r="B21">
        <v>0.25</v>
      </c>
      <c t="n" s="8" r="C21">
        <v>0.23</v>
      </c>
      <c t="n" s="8" r="D21">
        <v>0.46</v>
      </c>
      <c t="n" s="8" r="E21">
        <v>-0.08</v>
      </c>
    </row>
    <row spans="1:5" r="22">
      <c t="s" s="4" r="A22">
        <v>78</v>
      </c>
      <c t="n" s="8" r="B22">
        <v>0.25</v>
      </c>
      <c t="n" s="8" r="C22">
        <v>0.23</v>
      </c>
      <c t="n" s="8" r="D22">
        <v>0.46</v>
      </c>
      <c t="n" s="8" r="E22">
        <v>-0.08</v>
      </c>
    </row>
    <row spans="1:5" r="23">
      <c t="s" s="3" r="A23">
        <v>79</v>
      </c>
    </row>
    <row spans="1:5" r="24">
      <c t="s" s="4" r="A24">
        <v>80</v>
      </c>
      <c t="n" s="5" r="B24">
        <v>1218</v>
      </c>
      <c t="n" s="5" r="C24">
        <v>1218</v>
      </c>
      <c t="n" s="5" r="D24">
        <v>1218</v>
      </c>
      <c t="n" s="5" r="E24">
        <v>1218</v>
      </c>
    </row>
    <row spans="1:5" r="25">
      <c t="s" s="4" r="A25">
        <v>81</v>
      </c>
      <c t="n" s="5" r="B25">
        <v>1224</v>
      </c>
      <c t="n" s="5" r="C25">
        <v>1224</v>
      </c>
      <c t="n" s="5" r="D25">
        <v>1224</v>
      </c>
      <c t="n" s="5" r="E25">
        <v>121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151</v>
      </c>
    </row>
    <row spans="1:2" r="4">
      <c t="s" s="4" r="A4">
        <v>215</v>
      </c>
      <c t="s" s="4" r="B4">
        <v>216</v>
      </c>
    </row>
    <row spans="1:2" r="5">
      <c t="s" s="4" r="A5">
        <v>217</v>
      </c>
      <c t="s" s="4" r="B5">
        <v>218</v>
      </c>
    </row>
    <row spans="1:2" r="6">
      <c t="s" s="4" r="A6">
        <v>219</v>
      </c>
      <c t="s" s="4" r="B6">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3" r="A3">
        <v>154</v>
      </c>
    </row>
    <row spans="1:2" r="4">
      <c t="s" s="4" r="A4">
        <v>222</v>
      </c>
      <c t="s" s="4" r="B4">
        <v>223</v>
      </c>
    </row>
    <row spans="1:2" r="5">
      <c t="s" s="4" r="A5">
        <v>224</v>
      </c>
      <c t="s" s="4" r="B5">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25</v>
      </c>
      <c t="s" s="2" r="B1">
        <v>1</v>
      </c>
    </row>
    <row spans="1:2" r="2">
      <c t="s" s="2" r="B2">
        <v>2</v>
      </c>
    </row>
    <row spans="1:2" r="3">
      <c t="s" s="3" r="A3">
        <v>160</v>
      </c>
    </row>
    <row spans="1:2" r="4">
      <c t="s" s="4" r="A4">
        <v>226</v>
      </c>
      <c t="s" s="4" r="B4">
        <v>227</v>
      </c>
    </row>
    <row spans="1:2" r="5">
      <c t="s" s="4" r="A5">
        <v>228</v>
      </c>
      <c t="s" s="4" r="B5">
        <v>229</v>
      </c>
    </row>
    <row spans="1:2" r="6">
      <c t="s" s="4" r="A6">
        <v>230</v>
      </c>
      <c t="s" s="4" r="B6">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232</v>
      </c>
      <c t="s" s="2" r="B1">
        <v>1</v>
      </c>
    </row>
    <row spans="1:2" r="2">
      <c t="s" s="2" r="B2">
        <v>2</v>
      </c>
    </row>
    <row spans="1:2" r="3">
      <c t="s" s="3" r="A3">
        <v>165</v>
      </c>
    </row>
    <row spans="1:2" r="4">
      <c t="s" s="4" r="A4">
        <v>233</v>
      </c>
      <c t="s" s="4" r="B4">
        <v>234</v>
      </c>
    </row>
    <row spans="1:2" r="5">
      <c t="s" s="4" r="A5">
        <v>235</v>
      </c>
      <c t="s" s="4" r="B5">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237</v>
      </c>
      <c t="s" s="2" r="B1">
        <v>1</v>
      </c>
    </row>
    <row spans="1:2" r="2">
      <c t="s" s="2" r="B2">
        <v>2</v>
      </c>
    </row>
    <row spans="1:2" r="3">
      <c t="s" s="3" r="A3">
        <v>168</v>
      </c>
    </row>
    <row spans="1:2" r="4">
      <c t="s" s="4" r="A4">
        <v>238</v>
      </c>
      <c t="s" s="4" r="B4">
        <v>239</v>
      </c>
    </row>
    <row spans="1:2" r="5">
      <c t="s" s="4" r="A5">
        <v>240</v>
      </c>
      <c t="s" s="4" r="B5">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1"/>
  </cols>
  <sheetData>
    <row spans="1:2" r="1">
      <c t="s" s="1" r="A1">
        <v>242</v>
      </c>
      <c t="s" s="2" r="B1">
        <v>243</v>
      </c>
    </row>
    <row spans="1:2" r="2">
      <c t="s" s="3" r="A2">
        <v>244</v>
      </c>
    </row>
    <row spans="1:2" r="3">
      <c t="s" s="4" r="A3">
        <v>245</v>
      </c>
      <c t="n" s="5" r="B3">
        <v>1200000000</v>
      </c>
    </row>
    <row spans="1:2" r="4">
      <c t="s" s="4" r="A4">
        <v>246</v>
      </c>
    </row>
    <row spans="1:2" r="5">
      <c t="s" s="3" r="A5">
        <v>244</v>
      </c>
    </row>
    <row spans="1:2" r="6">
      <c t="s" s="4" r="A6">
        <v>247</v>
      </c>
      <c t="n" s="5" r="B6">
        <v>1</v>
      </c>
    </row>
    <row spans="1:2" r="7">
      <c t="s" s="4" r="A7">
        <v>248</v>
      </c>
    </row>
    <row spans="1:2" r="8">
      <c t="s" s="3" r="A8">
        <v>244</v>
      </c>
    </row>
    <row spans="1:2" r="9">
      <c t="s" s="4" r="A9">
        <v>249</v>
      </c>
      <c t="s" s="4" r="B9">
        <v>25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1</v>
      </c>
      <c t="s" s="2" r="B1">
        <v>57</v>
      </c>
      <c t="s" s="2" r="D1">
        <v>1</v>
      </c>
    </row>
    <row spans="1:5" r="2">
      <c t="s" s="2" r="B2">
        <v>2</v>
      </c>
      <c t="s" s="2" r="C2">
        <v>58</v>
      </c>
      <c t="s" s="2" r="D2">
        <v>2</v>
      </c>
      <c t="s" s="2" r="E2">
        <v>58</v>
      </c>
    </row>
    <row spans="1:5" r="3">
      <c t="s" s="3" r="A3">
        <v>252</v>
      </c>
    </row>
    <row spans="1:5" r="4">
      <c t="s" s="4" r="A4">
        <v>84</v>
      </c>
      <c t="n" s="7" r="B4">
        <v>305</v>
      </c>
      <c t="n" s="7" r="C4">
        <v>281</v>
      </c>
      <c t="n" s="7" r="D4">
        <v>560</v>
      </c>
      <c t="n" s="7" r="E4">
        <v>-101</v>
      </c>
    </row>
    <row spans="1:5" r="5">
      <c t="s" s="3" r="A5">
        <v>253</v>
      </c>
    </row>
    <row spans="1:5" r="6">
      <c t="s" s="4" r="A6">
        <v>254</v>
      </c>
      <c t="n" s="5" r="B6">
        <v>1218</v>
      </c>
      <c t="n" s="5" r="C6">
        <v>1218</v>
      </c>
      <c t="n" s="5" r="D6">
        <v>1218</v>
      </c>
      <c t="n" s="5" r="E6">
        <v>1218</v>
      </c>
    </row>
    <row spans="1:5" r="7">
      <c t="s" s="4" r="A7">
        <v>255</v>
      </c>
      <c t="n" s="5" r="B7">
        <v>6</v>
      </c>
      <c t="n" s="5" r="C7">
        <v>6</v>
      </c>
      <c t="n" s="5" r="D7">
        <v>6</v>
      </c>
      <c t="n" s="5" r="E7">
        <v>0</v>
      </c>
    </row>
    <row spans="1:5" r="8">
      <c t="s" s="4" r="A8">
        <v>256</v>
      </c>
      <c t="n" s="5" r="B8">
        <v>1224</v>
      </c>
      <c t="n" s="5" r="C8">
        <v>1224</v>
      </c>
      <c t="n" s="5" r="D8">
        <v>1224</v>
      </c>
      <c t="n" s="5" r="E8">
        <v>1218</v>
      </c>
    </row>
    <row spans="1:5" r="9">
      <c t="s" s="3" r="A9">
        <v>76</v>
      </c>
    </row>
    <row spans="1:5" r="10">
      <c t="s" s="4" r="A10">
        <v>77</v>
      </c>
      <c t="n" s="8" r="B10">
        <v>0.25</v>
      </c>
      <c t="n" s="8" r="C10">
        <v>0.23</v>
      </c>
      <c t="n" s="8" r="D10">
        <v>0.46</v>
      </c>
      <c t="n" s="8" r="E10">
        <v>-0.08</v>
      </c>
    </row>
    <row spans="1:5" r="11">
      <c t="s" s="4" r="A11">
        <v>78</v>
      </c>
      <c t="n" s="8" r="B11">
        <v>0.25</v>
      </c>
      <c t="n" s="8" r="C11">
        <v>0.23</v>
      </c>
      <c t="n" s="8" r="D11">
        <v>0.46</v>
      </c>
      <c t="n" s="8" r="E11">
        <v>-0.0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0"/>
  </cols>
  <sheetData>
    <row spans="1:2" r="1">
      <c t="s" s="1" r="A1">
        <v>257</v>
      </c>
      <c t="s" s="2" r="B1">
        <v>258</v>
      </c>
    </row>
    <row spans="1:2" r="2">
      <c t="s" s="4" r="A2">
        <v>259</v>
      </c>
    </row>
    <row spans="1:2" r="3">
      <c t="s" s="3" r="A3">
        <v>244</v>
      </c>
    </row>
    <row spans="1:2" r="4">
      <c t="s" s="4" r="A4">
        <v>247</v>
      </c>
      <c t="n" s="5" r="B4">
        <v>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5"/>
    <col customWidth="1" max="2" min="2" width="21"/>
    <col customWidth="1" max="3" min="3" width="29"/>
    <col customWidth="1" max="4" min="4" width="21"/>
  </cols>
  <sheetData>
    <row spans="1:4" r="1">
      <c t="s" s="1" r="A1">
        <v>260</v>
      </c>
      <c t="s" s="2" r="B1">
        <v>261</v>
      </c>
      <c t="s" s="2" r="C1">
        <v>57</v>
      </c>
    </row>
    <row spans="1:4" r="2">
      <c t="s" s="2" r="B2">
        <v>262</v>
      </c>
      <c t="s" s="2" r="C2">
        <v>263</v>
      </c>
      <c t="s" s="2" r="D2">
        <v>264</v>
      </c>
    </row>
    <row spans="1:4" r="3">
      <c t="s" s="3" r="A3">
        <v>265</v>
      </c>
    </row>
    <row spans="1:4" r="4">
      <c t="s" s="4" r="A4">
        <v>37</v>
      </c>
      <c t="n" s="7" r="C4">
        <v>3409</v>
      </c>
      <c t="n" s="7" r="D4">
        <v>3189</v>
      </c>
    </row>
    <row spans="1:4" r="5">
      <c t="s" s="4" r="A5">
        <v>266</v>
      </c>
    </row>
    <row spans="1:4" r="6">
      <c t="s" s="3" r="A6">
        <v>265</v>
      </c>
    </row>
    <row spans="1:4" r="7">
      <c t="s" s="4" r="A7">
        <v>267</v>
      </c>
      <c t="n" s="5" r="C7">
        <v>2</v>
      </c>
    </row>
    <row spans="1:4" r="8">
      <c t="s" s="4" r="A8">
        <v>268</v>
      </c>
      <c t="n" s="7" r="C8">
        <v>281</v>
      </c>
    </row>
    <row spans="1:4" r="9">
      <c t="s" s="4" r="A9">
        <v>269</v>
      </c>
    </row>
    <row spans="1:4" r="10">
      <c t="s" s="3" r="A10">
        <v>265</v>
      </c>
    </row>
    <row spans="1:4" r="11">
      <c t="s" s="4" r="A11">
        <v>270</v>
      </c>
      <c t="n" s="7" r="B11">
        <v>230</v>
      </c>
    </row>
    <row spans="1:4" r="12">
      <c t="s" s="4" r="A12">
        <v>271</v>
      </c>
      <c t="n" s="5" r="B12">
        <v>49</v>
      </c>
    </row>
    <row spans="1:4" r="13">
      <c t="s" s="4" r="A13">
        <v>272</v>
      </c>
      <c t="n" s="5" r="B13">
        <v>6</v>
      </c>
    </row>
    <row spans="1:4" r="14">
      <c t="s" s="4" r="A14">
        <v>37</v>
      </c>
      <c t="n" s="5" r="B14">
        <v>187</v>
      </c>
    </row>
    <row spans="1:4" r="15">
      <c t="s" s="4" r="A15">
        <v>273</v>
      </c>
    </row>
    <row spans="1:4" r="16">
      <c t="s" s="3" r="A16">
        <v>265</v>
      </c>
    </row>
    <row spans="1:4" r="17">
      <c t="s" s="4" r="A17">
        <v>270</v>
      </c>
      <c t="n" s="5" r="B17">
        <v>43</v>
      </c>
    </row>
    <row spans="1:4" r="18">
      <c t="s" s="4" r="A18">
        <v>271</v>
      </c>
      <c t="n" s="5" r="B18">
        <v>8</v>
      </c>
    </row>
    <row spans="1:4" r="19">
      <c t="s" s="4" r="A19">
        <v>272</v>
      </c>
      <c t="n" s="5" r="B19">
        <v>2</v>
      </c>
    </row>
    <row spans="1:4" r="20">
      <c t="s" s="4" r="A20">
        <v>37</v>
      </c>
      <c t="n" s="7" r="B20">
        <v>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74</v>
      </c>
      <c t="s" s="2" r="B1">
        <v>1</v>
      </c>
    </row>
    <row spans="1:2" r="2">
      <c t="s" s="2" r="B2">
        <v>275</v>
      </c>
    </row>
    <row spans="1:2" r="3">
      <c t="s" s="3" r="A3">
        <v>276</v>
      </c>
    </row>
    <row spans="1:2" r="4">
      <c t="s" s="4" r="A4">
        <v>277</v>
      </c>
      <c t="n" s="7" r="B4">
        <v>3189</v>
      </c>
    </row>
    <row spans="1:2" r="5">
      <c t="s" s="4" r="A5">
        <v>278</v>
      </c>
      <c t="n" s="5" r="B5">
        <v>224</v>
      </c>
    </row>
    <row spans="1:2" r="6">
      <c t="s" s="4" r="A6">
        <v>279</v>
      </c>
      <c t="n" s="5" r="B6">
        <v>-4</v>
      </c>
    </row>
    <row spans="1:2" r="7">
      <c t="s" s="4" r="A7">
        <v>280</v>
      </c>
      <c t="n" s="7" r="B7">
        <v>3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2</v>
      </c>
      <c t="s" s="2" r="B1">
        <v>57</v>
      </c>
      <c t="s" s="2" r="D1">
        <v>1</v>
      </c>
    </row>
    <row spans="1:5" r="2">
      <c t="s" s="2" r="B2">
        <v>2</v>
      </c>
      <c t="s" s="2" r="C2">
        <v>58</v>
      </c>
      <c t="s" s="2" r="D2">
        <v>2</v>
      </c>
      <c t="s" s="2" r="E2">
        <v>58</v>
      </c>
    </row>
    <row spans="1:5" r="3">
      <c t="s" s="3" r="A3">
        <v>83</v>
      </c>
    </row>
    <row spans="1:5" r="4">
      <c t="s" s="4" r="A4">
        <v>84</v>
      </c>
      <c t="n" s="7" r="B4">
        <v>305</v>
      </c>
      <c t="n" s="7" r="C4">
        <v>281</v>
      </c>
      <c t="n" s="7" r="D4">
        <v>560</v>
      </c>
      <c t="n" s="7" r="E4">
        <v>-101</v>
      </c>
    </row>
    <row spans="1:5" r="5">
      <c t="s" s="3" r="A5">
        <v>85</v>
      </c>
    </row>
    <row spans="1:5" r="6">
      <c t="s" s="4" r="A6">
        <v>86</v>
      </c>
      <c t="n" s="5" r="B6">
        <v>9</v>
      </c>
      <c t="n" s="5" r="C6">
        <v>-2</v>
      </c>
      <c t="n" s="5" r="D6">
        <v>-24</v>
      </c>
      <c t="n" s="5" r="E6">
        <v>-2</v>
      </c>
    </row>
    <row spans="1:5" r="7">
      <c t="s" s="4" r="A7">
        <v>87</v>
      </c>
      <c t="n" s="5" r="B7">
        <v>-2</v>
      </c>
      <c t="n" s="5" r="C7">
        <v>0</v>
      </c>
      <c t="n" s="5" r="D7">
        <v>-2</v>
      </c>
      <c t="n" s="5" r="E7">
        <v>0</v>
      </c>
    </row>
    <row spans="1:5" r="8">
      <c t="s" s="4" r="A8">
        <v>88</v>
      </c>
      <c t="n" s="5" r="B8">
        <v>-124</v>
      </c>
      <c t="n" s="5" r="C8">
        <v>11</v>
      </c>
      <c t="n" s="5" r="D8">
        <v>-60</v>
      </c>
      <c t="n" s="5" r="E8">
        <v>21</v>
      </c>
    </row>
    <row spans="1:5" r="9">
      <c t="s" s="4" r="A9">
        <v>89</v>
      </c>
      <c t="n" s="5" r="B9">
        <v>-1</v>
      </c>
      <c t="n" s="5" r="C9">
        <v>0</v>
      </c>
      <c t="n" s="5" r="D9">
        <v>0</v>
      </c>
      <c t="n" s="5" r="E9">
        <v>-3</v>
      </c>
    </row>
    <row spans="1:5" r="10">
      <c t="s" s="4" r="A10">
        <v>90</v>
      </c>
      <c t="n" s="5" r="B10">
        <v>-118</v>
      </c>
      <c t="n" s="5" r="C10">
        <v>9</v>
      </c>
      <c t="n" s="5" r="D10">
        <v>-86</v>
      </c>
      <c t="n" s="5" r="E10">
        <v>16</v>
      </c>
    </row>
    <row spans="1:5" r="11">
      <c t="s" s="4" r="A11">
        <v>91</v>
      </c>
      <c t="n" s="7" r="B11">
        <v>187</v>
      </c>
      <c t="n" s="7" r="C11">
        <v>290</v>
      </c>
      <c t="n" s="7" r="D11">
        <v>474</v>
      </c>
      <c t="n" s="7" r="E11">
        <v>-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81</v>
      </c>
      <c t="s" s="2" r="B1">
        <v>1</v>
      </c>
      <c t="s" s="2" r="C1">
        <v>282</v>
      </c>
    </row>
    <row spans="1:3" r="2">
      <c t="s" s="2" r="B2">
        <v>2</v>
      </c>
      <c t="s" s="2" r="C2">
        <v>25</v>
      </c>
    </row>
    <row spans="1:3" r="3">
      <c t="s" s="3" r="A3">
        <v>283</v>
      </c>
    </row>
    <row spans="1:3" r="4">
      <c t="s" s="4" r="A4">
        <v>284</v>
      </c>
      <c t="n" s="7" r="B4">
        <v>1062</v>
      </c>
      <c t="n" s="7" r="C4">
        <v>973</v>
      </c>
    </row>
    <row spans="1:3" r="5">
      <c t="s" s="4" r="A5">
        <v>285</v>
      </c>
      <c t="n" s="5" r="B5">
        <v>-876</v>
      </c>
      <c t="n" s="5" r="C5">
        <v>-817</v>
      </c>
    </row>
    <row spans="1:3" r="6">
      <c t="s" s="4" r="A6">
        <v>286</v>
      </c>
      <c t="n" s="5" r="B6">
        <v>186</v>
      </c>
      <c t="n" s="5" r="C6">
        <v>156</v>
      </c>
    </row>
    <row spans="1:3" r="7">
      <c t="s" s="4" r="A7">
        <v>287</v>
      </c>
    </row>
    <row spans="1:3" r="8">
      <c t="s" s="3" r="A8">
        <v>283</v>
      </c>
    </row>
    <row spans="1:3" r="9">
      <c t="s" s="4" r="A9">
        <v>284</v>
      </c>
      <c t="n" s="5" r="B9">
        <v>534</v>
      </c>
      <c t="n" s="5" r="C9">
        <v>520</v>
      </c>
    </row>
    <row spans="1:3" r="10">
      <c t="s" s="4" r="A10">
        <v>285</v>
      </c>
      <c t="n" s="5" r="B10">
        <v>-486</v>
      </c>
      <c t="n" s="5" r="C10">
        <v>-477</v>
      </c>
    </row>
    <row spans="1:3" r="11">
      <c t="s" s="4" r="A11">
        <v>286</v>
      </c>
      <c t="n" s="7" r="B11">
        <v>48</v>
      </c>
      <c t="n" s="7" r="C11">
        <v>43</v>
      </c>
    </row>
    <row spans="1:3" r="12">
      <c t="s" s="4" r="A12">
        <v>288</v>
      </c>
      <c t="s" s="4" r="B12">
        <v>289</v>
      </c>
      <c t="s" s="4" r="C12">
        <v>290</v>
      </c>
    </row>
    <row spans="1:3" r="13">
      <c t="s" s="4" r="A13">
        <v>291</v>
      </c>
    </row>
    <row spans="1:3" r="14">
      <c t="s" s="3" r="A14">
        <v>283</v>
      </c>
    </row>
    <row spans="1:3" r="15">
      <c t="s" s="4" r="A15">
        <v>284</v>
      </c>
      <c t="n" s="7" r="B15">
        <v>181</v>
      </c>
      <c t="n" s="7" r="C15">
        <v>181</v>
      </c>
    </row>
    <row spans="1:3" r="16">
      <c t="s" s="4" r="A16">
        <v>285</v>
      </c>
      <c t="n" s="5" r="B16">
        <v>-133</v>
      </c>
      <c t="n" s="5" r="C16">
        <v>-117</v>
      </c>
    </row>
    <row spans="1:3" r="17">
      <c t="s" s="4" r="A17">
        <v>286</v>
      </c>
      <c t="n" s="7" r="B17">
        <v>48</v>
      </c>
      <c t="n" s="7" r="C17">
        <v>64</v>
      </c>
    </row>
    <row spans="1:3" r="18">
      <c t="s" s="4" r="A18">
        <v>288</v>
      </c>
      <c t="s" s="4" r="B18">
        <v>292</v>
      </c>
      <c t="s" s="4" r="C18">
        <v>292</v>
      </c>
    </row>
    <row spans="1:3" r="19">
      <c t="s" s="4" r="A19">
        <v>293</v>
      </c>
    </row>
    <row spans="1:3" r="20">
      <c t="s" s="3" r="A20">
        <v>283</v>
      </c>
    </row>
    <row spans="1:3" r="21">
      <c t="s" s="4" r="A21">
        <v>284</v>
      </c>
      <c t="n" s="7" r="B21">
        <v>210</v>
      </c>
      <c t="n" s="7" r="C21">
        <v>167</v>
      </c>
    </row>
    <row spans="1:3" r="22">
      <c t="s" s="4" r="A22">
        <v>285</v>
      </c>
      <c t="n" s="5" r="B22">
        <v>-162</v>
      </c>
      <c t="n" s="5" r="C22">
        <v>-153</v>
      </c>
    </row>
    <row spans="1:3" r="23">
      <c t="s" s="4" r="A23">
        <v>286</v>
      </c>
      <c t="n" s="7" r="B23">
        <v>48</v>
      </c>
      <c t="n" s="7" r="C23">
        <v>14</v>
      </c>
    </row>
    <row spans="1:3" r="24">
      <c t="s" s="4" r="A24">
        <v>288</v>
      </c>
      <c t="s" s="4" r="B24">
        <v>292</v>
      </c>
      <c t="s" s="4" r="C24">
        <v>292</v>
      </c>
    </row>
    <row spans="1:3" r="25">
      <c t="s" s="4" r="A25">
        <v>294</v>
      </c>
    </row>
    <row spans="1:3" r="26">
      <c t="s" s="3" r="A26">
        <v>283</v>
      </c>
    </row>
    <row spans="1:3" r="27">
      <c t="s" s="4" r="A27">
        <v>284</v>
      </c>
      <c t="n" s="7" r="B27">
        <v>137</v>
      </c>
      <c t="n" s="7" r="C27">
        <v>105</v>
      </c>
    </row>
    <row spans="1:3" r="28">
      <c t="s" s="4" r="A28">
        <v>285</v>
      </c>
      <c t="n" s="5" r="B28">
        <v>-95</v>
      </c>
      <c t="n" s="5" r="C28">
        <v>-70</v>
      </c>
    </row>
    <row spans="1:3" r="29">
      <c t="s" s="4" r="A29">
        <v>286</v>
      </c>
      <c t="n" s="7" r="B29">
        <v>42</v>
      </c>
      <c t="n" s="7" r="C29">
        <v>35</v>
      </c>
    </row>
    <row spans="1:3" r="30">
      <c t="s" s="4" r="A30">
        <v>288</v>
      </c>
      <c t="s" s="4" r="B30">
        <v>289</v>
      </c>
      <c t="s" s="4" r="C30">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5</v>
      </c>
      <c t="s" s="2" r="B1">
        <v>2</v>
      </c>
      <c t="s" s="2" r="C1">
        <v>25</v>
      </c>
    </row>
    <row spans="1:3" r="2">
      <c t="s" s="3" r="A2">
        <v>296</v>
      </c>
    </row>
    <row spans="1:3" r="3">
      <c t="n" s="9" r="A3">
        <v>2015</v>
      </c>
      <c t="n" s="7" r="B3">
        <v>46</v>
      </c>
    </row>
    <row spans="1:3" r="4">
      <c t="n" s="5" r="A4">
        <v>2016</v>
      </c>
      <c t="n" s="5" r="B4">
        <v>83</v>
      </c>
    </row>
    <row spans="1:3" r="5">
      <c t="n" s="5" r="A5">
        <v>2017</v>
      </c>
      <c t="n" s="5" r="B5">
        <v>37</v>
      </c>
    </row>
    <row spans="1:3" r="6">
      <c t="n" s="5" r="A6">
        <v>2018</v>
      </c>
      <c t="n" s="5" r="B6">
        <v>17</v>
      </c>
    </row>
    <row spans="1:3" r="7">
      <c t="n" s="5" r="A7">
        <v>2019</v>
      </c>
      <c t="n" s="5" r="B7">
        <v>3</v>
      </c>
    </row>
    <row spans="1:3" r="8">
      <c t="s" s="4" r="A8">
        <v>297</v>
      </c>
      <c t="n" s="5" r="B8">
        <v>0</v>
      </c>
    </row>
    <row spans="1:3" r="9">
      <c t="s" s="4" r="A9">
        <v>286</v>
      </c>
      <c t="n" s="7" r="B9">
        <v>186</v>
      </c>
      <c t="n" s="7" r="C9">
        <v>15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8</v>
      </c>
      <c t="s" s="2" r="B1">
        <v>57</v>
      </c>
      <c t="s" s="2" r="D1">
        <v>1</v>
      </c>
    </row>
    <row spans="1:5" r="2">
      <c t="s" s="2" r="B2">
        <v>2</v>
      </c>
      <c t="s" s="2" r="C2">
        <v>58</v>
      </c>
      <c t="s" s="2" r="D2">
        <v>2</v>
      </c>
      <c t="s" s="2" r="E2">
        <v>58</v>
      </c>
    </row>
    <row spans="1:5" r="3">
      <c t="s" s="3" r="A3">
        <v>283</v>
      </c>
    </row>
    <row spans="1:5" r="4">
      <c t="s" s="4" r="A4">
        <v>299</v>
      </c>
      <c t="n" s="7" r="B4">
        <v>23</v>
      </c>
      <c t="n" s="7" r="C4">
        <v>20</v>
      </c>
      <c t="n" s="7" r="D4">
        <v>42</v>
      </c>
      <c t="n" s="7" r="E4">
        <v>44</v>
      </c>
    </row>
    <row spans="1:5" r="5">
      <c t="s" s="4" r="A5">
        <v>300</v>
      </c>
    </row>
    <row spans="1:5" r="6">
      <c t="s" s="3" r="A6">
        <v>283</v>
      </c>
    </row>
    <row spans="1:5" r="7">
      <c t="s" s="4" r="A7">
        <v>301</v>
      </c>
      <c t="n" s="5" r="B7">
        <v>31</v>
      </c>
      <c t="n" s="5" r="D7">
        <v>31</v>
      </c>
    </row>
    <row spans="1:5" r="8">
      <c t="s" s="4" r="A8">
        <v>302</v>
      </c>
      <c t="n" s="7" r="B8">
        <v>13</v>
      </c>
      <c t="n" s="7" r="D8">
        <v>1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1"/>
  </cols>
  <sheetData>
    <row spans="1:2" r="1">
      <c t="s" s="1" r="A1">
        <v>303</v>
      </c>
      <c t="s" s="2" r="B1">
        <v>1</v>
      </c>
    </row>
    <row spans="1:2" r="2">
      <c t="s" s="2" r="B2">
        <v>304</v>
      </c>
    </row>
    <row spans="1:2" r="3">
      <c t="s" s="3" r="A3">
        <v>139</v>
      </c>
    </row>
    <row spans="1:2" r="4">
      <c t="s" s="4" r="A4">
        <v>305</v>
      </c>
      <c t="n" s="5" r="B4">
        <v>1</v>
      </c>
    </row>
    <row spans="1:2" r="5">
      <c t="s" s="4" r="A5">
        <v>306</v>
      </c>
      <c t="n" s="5" r="B5">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07</v>
      </c>
      <c t="s" s="2" r="B1">
        <v>57</v>
      </c>
      <c t="s" s="2" r="D1">
        <v>1</v>
      </c>
    </row>
    <row spans="1:6" r="2">
      <c t="s" s="2" r="B2">
        <v>2</v>
      </c>
      <c t="s" s="2" r="C2">
        <v>58</v>
      </c>
      <c t="s" s="2" r="D2">
        <v>2</v>
      </c>
      <c t="s" s="2" r="E2">
        <v>58</v>
      </c>
      <c t="s" s="2" r="F2">
        <v>25</v>
      </c>
    </row>
    <row spans="1:6" r="3">
      <c t="s" s="3" r="A3">
        <v>308</v>
      </c>
    </row>
    <row spans="1:6" r="4">
      <c t="s" s="4" r="A4">
        <v>60</v>
      </c>
      <c t="n" s="7" r="B4">
        <v>2297</v>
      </c>
      <c t="n" s="7" r="C4">
        <v>1983</v>
      </c>
      <c t="n" s="7" r="D4">
        <v>4434</v>
      </c>
      <c t="n" s="7" r="E4">
        <v>3857</v>
      </c>
    </row>
    <row spans="1:6" r="5">
      <c t="s" s="4" r="A5">
        <v>309</v>
      </c>
      <c t="n" s="5" r="B5">
        <v>4855</v>
      </c>
      <c t="n" s="5" r="D5">
        <v>4855</v>
      </c>
      <c t="n" s="7" r="F5">
        <v>4185</v>
      </c>
    </row>
    <row spans="1:6" r="6">
      <c t="s" s="4" r="A6">
        <v>310</v>
      </c>
    </row>
    <row spans="1:6" r="7">
      <c t="s" s="3" r="A7">
        <v>308</v>
      </c>
    </row>
    <row spans="1:6" r="8">
      <c t="s" s="4" r="A8">
        <v>60</v>
      </c>
      <c t="n" s="5" r="B8">
        <v>1170</v>
      </c>
      <c t="n" s="5" r="C8">
        <v>982</v>
      </c>
      <c t="n" s="5" r="D8">
        <v>2200</v>
      </c>
      <c t="n" s="5" r="E8">
        <v>1885</v>
      </c>
    </row>
    <row spans="1:6" r="9">
      <c t="s" s="4" r="A9">
        <v>309</v>
      </c>
      <c t="n" s="5" r="B9">
        <v>4393</v>
      </c>
      <c t="n" s="5" r="D9">
        <v>4393</v>
      </c>
      <c t="n" s="5" r="F9">
        <v>3784</v>
      </c>
    </row>
    <row spans="1:6" r="10">
      <c t="s" s="4" r="A10">
        <v>311</v>
      </c>
    </row>
    <row spans="1:6" r="11">
      <c t="s" s="3" r="A11">
        <v>308</v>
      </c>
    </row>
    <row spans="1:6" r="12">
      <c t="s" s="4" r="A12">
        <v>60</v>
      </c>
      <c t="n" s="5" r="B12">
        <v>286</v>
      </c>
      <c t="n" s="5" r="C12">
        <v>283</v>
      </c>
      <c t="n" s="5" r="D12">
        <v>563</v>
      </c>
      <c t="n" s="5" r="E12">
        <v>553</v>
      </c>
    </row>
    <row spans="1:6" r="13">
      <c t="s" s="4" r="A13">
        <v>312</v>
      </c>
    </row>
    <row spans="1:6" r="14">
      <c t="s" s="3" r="A14">
        <v>308</v>
      </c>
    </row>
    <row spans="1:6" r="15">
      <c t="s" s="4" r="A15">
        <v>60</v>
      </c>
      <c t="n" s="5" r="B15">
        <v>841</v>
      </c>
      <c t="n" s="7" r="C15">
        <v>718</v>
      </c>
      <c t="n" s="5" r="D15">
        <v>1671</v>
      </c>
      <c t="n" s="7" r="E15">
        <v>1419</v>
      </c>
    </row>
    <row spans="1:6" r="16">
      <c t="s" s="4" r="A16">
        <v>313</v>
      </c>
    </row>
    <row spans="1:6" r="17">
      <c t="s" s="3" r="A17">
        <v>308</v>
      </c>
    </row>
    <row spans="1:6" r="18">
      <c t="s" s="4" r="A18">
        <v>309</v>
      </c>
      <c t="n" s="7" r="B18">
        <v>462</v>
      </c>
      <c t="n" s="7" r="D18">
        <v>462</v>
      </c>
      <c t="n" s="7" r="F18">
        <v>40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4</v>
      </c>
      <c t="s" s="2" r="B1">
        <v>57</v>
      </c>
      <c t="s" s="2" r="D1">
        <v>1</v>
      </c>
    </row>
    <row spans="1:5" r="2">
      <c t="s" s="2" r="B2">
        <v>2</v>
      </c>
      <c t="s" s="2" r="C2">
        <v>58</v>
      </c>
      <c t="s" s="2" r="D2">
        <v>2</v>
      </c>
      <c t="s" s="2" r="E2">
        <v>58</v>
      </c>
    </row>
    <row spans="1:5" r="3">
      <c t="s" s="3" r="A3">
        <v>315</v>
      </c>
    </row>
    <row spans="1:5" r="4">
      <c t="s" s="4" r="A4">
        <v>60</v>
      </c>
      <c t="n" s="7" r="B4">
        <v>2297</v>
      </c>
      <c t="n" s="7" r="C4">
        <v>1983</v>
      </c>
      <c t="n" s="7" r="D4">
        <v>4434</v>
      </c>
      <c t="n" s="7" r="E4">
        <v>3857</v>
      </c>
    </row>
    <row spans="1:5" r="5">
      <c t="s" s="4" r="A5">
        <v>316</v>
      </c>
    </row>
    <row spans="1:5" r="6">
      <c t="s" s="3" r="A6">
        <v>315</v>
      </c>
    </row>
    <row spans="1:5" r="7">
      <c t="s" s="4" r="A7">
        <v>60</v>
      </c>
      <c t="n" s="5" r="B7">
        <v>1970</v>
      </c>
      <c t="n" s="5" r="C7">
        <v>1712</v>
      </c>
      <c t="n" s="5" r="D7">
        <v>3884</v>
      </c>
      <c t="n" s="5" r="E7">
        <v>3386</v>
      </c>
    </row>
    <row spans="1:5" r="8">
      <c t="s" s="4" r="A8">
        <v>317</v>
      </c>
    </row>
    <row spans="1:5" r="9">
      <c t="s" s="3" r="A9">
        <v>315</v>
      </c>
    </row>
    <row spans="1:5" r="10">
      <c t="s" s="4" r="A10">
        <v>60</v>
      </c>
      <c t="n" s="7" r="B10">
        <v>327</v>
      </c>
      <c t="n" s="7" r="C10">
        <v>271</v>
      </c>
      <c t="n" s="7" r="D10">
        <v>550</v>
      </c>
      <c t="n" s="7" r="E10">
        <v>47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8</v>
      </c>
      <c t="s" s="2" r="B1">
        <v>2</v>
      </c>
      <c t="s" s="2" r="C1">
        <v>25</v>
      </c>
    </row>
    <row spans="1:3" r="2">
      <c t="s" s="3" r="A2">
        <v>319</v>
      </c>
    </row>
    <row spans="1:3" r="3">
      <c t="s" s="4" r="A3">
        <v>320</v>
      </c>
      <c t="n" s="7" r="B3">
        <v>4079</v>
      </c>
    </row>
    <row spans="1:3" r="4">
      <c t="s" s="4" r="A4">
        <v>321</v>
      </c>
      <c t="n" s="5" r="B4">
        <v>1</v>
      </c>
    </row>
    <row spans="1:3" r="5">
      <c t="s" s="4" r="A5">
        <v>322</v>
      </c>
      <c t="n" s="5" r="B5">
        <v>-3</v>
      </c>
    </row>
    <row spans="1:3" r="6">
      <c t="s" s="4" r="A6">
        <v>323</v>
      </c>
      <c t="n" s="5" r="B6">
        <v>4077</v>
      </c>
    </row>
    <row spans="1:3" r="7">
      <c t="s" s="4" r="A7">
        <v>324</v>
      </c>
      <c t="n" s="5" r="B7">
        <v>27</v>
      </c>
      <c t="n" s="7" r="C7">
        <v>31</v>
      </c>
    </row>
    <row spans="1:3" r="8">
      <c t="s" s="4" r="A8">
        <v>325</v>
      </c>
    </row>
    <row spans="1:3" r="9">
      <c t="s" s="3" r="A9">
        <v>319</v>
      </c>
    </row>
    <row spans="1:3" r="10">
      <c t="s" s="4" r="A10">
        <v>320</v>
      </c>
      <c t="n" s="5" r="B10">
        <v>1251</v>
      </c>
    </row>
    <row spans="1:3" r="11">
      <c t="s" s="4" r="A11">
        <v>321</v>
      </c>
      <c t="n" s="5" r="B11">
        <v>0</v>
      </c>
    </row>
    <row spans="1:3" r="12">
      <c t="s" s="4" r="A12">
        <v>322</v>
      </c>
      <c t="n" s="5" r="B12">
        <v>-1</v>
      </c>
    </row>
    <row spans="1:3" r="13">
      <c t="s" s="4" r="A13">
        <v>323</v>
      </c>
      <c t="n" s="5" r="B13">
        <v>1250</v>
      </c>
    </row>
    <row spans="1:3" r="14">
      <c t="s" s="4" r="A14">
        <v>326</v>
      </c>
    </row>
    <row spans="1:3" r="15">
      <c t="s" s="3" r="A15">
        <v>319</v>
      </c>
    </row>
    <row spans="1:3" r="16">
      <c t="s" s="4" r="A16">
        <v>320</v>
      </c>
      <c t="n" s="5" r="B16">
        <v>2232</v>
      </c>
    </row>
    <row spans="1:3" r="17">
      <c t="s" s="4" r="A17">
        <v>321</v>
      </c>
      <c t="n" s="5" r="B17">
        <v>1</v>
      </c>
    </row>
    <row spans="1:3" r="18">
      <c t="s" s="4" r="A18">
        <v>322</v>
      </c>
      <c t="n" s="5" r="B18">
        <v>-2</v>
      </c>
    </row>
    <row spans="1:3" r="19">
      <c t="s" s="4" r="A19">
        <v>323</v>
      </c>
      <c t="n" s="5" r="B19">
        <v>2231</v>
      </c>
    </row>
    <row spans="1:3" r="20">
      <c t="s" s="4" r="A20">
        <v>327</v>
      </c>
    </row>
    <row spans="1:3" r="21">
      <c t="s" s="3" r="A21">
        <v>319</v>
      </c>
    </row>
    <row spans="1:3" r="22">
      <c t="s" s="4" r="A22">
        <v>320</v>
      </c>
      <c t="n" s="5" r="B22">
        <v>590</v>
      </c>
    </row>
    <row spans="1:3" r="23">
      <c t="s" s="4" r="A23">
        <v>321</v>
      </c>
      <c t="n" s="5" r="B23">
        <v>0</v>
      </c>
    </row>
    <row spans="1:3" r="24">
      <c t="s" s="4" r="A24">
        <v>322</v>
      </c>
      <c t="n" s="5" r="B24">
        <v>0</v>
      </c>
    </row>
    <row spans="1:3" r="25">
      <c t="s" s="4" r="A25">
        <v>323</v>
      </c>
      <c t="n" s="5" r="B25">
        <v>590</v>
      </c>
    </row>
    <row spans="1:3" r="26">
      <c t="s" s="4" r="A26">
        <v>328</v>
      </c>
    </row>
    <row spans="1:3" r="27">
      <c t="s" s="3" r="A27">
        <v>319</v>
      </c>
    </row>
    <row spans="1:3" r="28">
      <c t="s" s="4" r="A28">
        <v>320</v>
      </c>
      <c t="n" s="5" r="B28">
        <v>6</v>
      </c>
      <c t="n" s="5" r="C28">
        <v>29</v>
      </c>
    </row>
    <row spans="1:3" r="29">
      <c t="s" s="4" r="A29">
        <v>321</v>
      </c>
      <c t="n" s="5" r="B29">
        <v>0</v>
      </c>
      <c t="n" s="5" r="C29">
        <v>0</v>
      </c>
    </row>
    <row spans="1:3" r="30">
      <c t="s" s="4" r="A30">
        <v>322</v>
      </c>
      <c t="n" s="5" r="B30">
        <v>0</v>
      </c>
      <c t="n" s="5" r="C30">
        <v>0</v>
      </c>
    </row>
    <row spans="1:3" r="31">
      <c t="s" s="4" r="A31">
        <v>323</v>
      </c>
      <c t="n" s="7" r="B31">
        <v>6</v>
      </c>
      <c t="n" s="7" r="C31">
        <v>2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29</v>
      </c>
      <c t="s" s="2" r="B1">
        <v>275</v>
      </c>
    </row>
    <row spans="1:2" r="2">
      <c t="s" s="3" r="A2">
        <v>142</v>
      </c>
    </row>
    <row spans="1:2" r="3">
      <c t="s" s="4" r="A3">
        <v>330</v>
      </c>
      <c t="n" s="7" r="B3">
        <v>1846</v>
      </c>
    </row>
    <row spans="1:2" r="4">
      <c t="s" s="4" r="A4">
        <v>331</v>
      </c>
      <c t="n" s="5" r="B4">
        <v>1358</v>
      </c>
    </row>
    <row spans="1:2" r="5">
      <c t="s" s="4" r="A5">
        <v>332</v>
      </c>
      <c t="n" s="5" r="B5">
        <v>718</v>
      </c>
    </row>
    <row spans="1:2" r="6">
      <c t="s" s="4" r="A6">
        <v>333</v>
      </c>
      <c t="n" s="5" r="B6">
        <v>122</v>
      </c>
    </row>
    <row spans="1:2" r="7">
      <c t="s" s="4" r="A7">
        <v>334</v>
      </c>
      <c t="n" s="5" r="B7">
        <v>22</v>
      </c>
    </row>
    <row spans="1:2" r="8">
      <c t="s" s="4" r="A8">
        <v>335</v>
      </c>
      <c t="n" s="5" r="B8">
        <v>11</v>
      </c>
    </row>
    <row spans="1:2" r="9">
      <c t="s" s="4" r="A9">
        <v>243</v>
      </c>
      <c t="n" s="7" r="B9">
        <v>407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6</v>
      </c>
      <c t="s" s="2" r="B1">
        <v>2</v>
      </c>
      <c t="s" s="2" r="C1">
        <v>25</v>
      </c>
    </row>
    <row spans="1:3" r="2">
      <c t="s" s="3" r="A2">
        <v>337</v>
      </c>
    </row>
    <row spans="1:3" r="3">
      <c t="s" s="4" r="A3">
        <v>31</v>
      </c>
      <c t="n" s="7" r="B3">
        <v>11386</v>
      </c>
      <c t="n" s="7" r="C3">
        <v>10612</v>
      </c>
    </row>
    <row spans="1:3" r="4">
      <c t="s" s="4" r="A4">
        <v>338</v>
      </c>
      <c t="n" s="5" r="B4">
        <v>72</v>
      </c>
    </row>
    <row spans="1:3" r="5">
      <c t="s" s="4" r="A5">
        <v>339</v>
      </c>
      <c t="n" s="5" r="B5">
        <v>8</v>
      </c>
    </row>
    <row spans="1:3" r="6">
      <c t="s" s="4" r="A6">
        <v>340</v>
      </c>
    </row>
    <row spans="1:3" r="7">
      <c t="s" s="3" r="A7">
        <v>337</v>
      </c>
    </row>
    <row spans="1:3" r="8">
      <c t="s" s="4" r="A8">
        <v>27</v>
      </c>
      <c t="n" s="5" r="B8">
        <v>2562</v>
      </c>
      <c t="n" s="5" r="C8">
        <v>2201</v>
      </c>
    </row>
    <row spans="1:3" r="9">
      <c t="s" s="4" r="A9">
        <v>31</v>
      </c>
      <c t="n" s="5" r="B9">
        <v>5839</v>
      </c>
      <c t="n" s="5" r="C9">
        <v>4161</v>
      </c>
    </row>
    <row spans="1:3" r="10">
      <c t="s" s="4" r="A10">
        <v>338</v>
      </c>
      <c t="n" s="5" r="B10">
        <v>87</v>
      </c>
      <c t="n" s="5" r="C10">
        <v>135</v>
      </c>
    </row>
    <row spans="1:3" r="11">
      <c t="s" s="4" r="A11">
        <v>341</v>
      </c>
      <c t="n" s="5" r="B11">
        <v>12565</v>
      </c>
      <c t="n" s="5" r="C11">
        <v>6526</v>
      </c>
    </row>
    <row spans="1:3" r="12">
      <c t="s" s="4" r="A12">
        <v>339</v>
      </c>
      <c t="n" s="5" r="B12">
        <v>23</v>
      </c>
      <c t="n" s="5" r="C12">
        <v>7</v>
      </c>
    </row>
    <row spans="1:3" r="13">
      <c t="s" s="4" r="A13">
        <v>342</v>
      </c>
    </row>
    <row spans="1:3" r="14">
      <c t="s" s="3" r="A14">
        <v>337</v>
      </c>
    </row>
    <row spans="1:3" r="15">
      <c t="s" s="4" r="A15">
        <v>27</v>
      </c>
      <c t="n" s="5" r="B15">
        <v>1842</v>
      </c>
      <c t="n" s="5" r="C15">
        <v>2201</v>
      </c>
    </row>
    <row spans="1:3" r="16">
      <c t="s" s="4" r="A16">
        <v>31</v>
      </c>
      <c t="n" s="5" r="B16">
        <v>0</v>
      </c>
      <c t="n" s="5" r="C16">
        <v>0</v>
      </c>
    </row>
    <row spans="1:3" r="17">
      <c t="s" s="4" r="A17">
        <v>338</v>
      </c>
      <c t="n" s="5" r="B17">
        <v>0</v>
      </c>
      <c t="n" s="5" r="C17">
        <v>0</v>
      </c>
    </row>
    <row spans="1:3" r="18">
      <c t="s" s="4" r="A18">
        <v>341</v>
      </c>
      <c t="n" s="5" r="B18">
        <v>1842</v>
      </c>
      <c t="n" s="5" r="C18">
        <v>2201</v>
      </c>
    </row>
    <row spans="1:3" r="19">
      <c t="s" s="4" r="A19">
        <v>339</v>
      </c>
      <c t="n" s="5" r="B19">
        <v>0</v>
      </c>
      <c t="n" s="5" r="C19">
        <v>0</v>
      </c>
    </row>
    <row spans="1:3" r="20">
      <c t="s" s="4" r="A20">
        <v>343</v>
      </c>
    </row>
    <row spans="1:3" r="21">
      <c t="s" s="3" r="A21">
        <v>337</v>
      </c>
    </row>
    <row spans="1:3" r="22">
      <c t="s" s="4" r="A22">
        <v>27</v>
      </c>
      <c t="n" s="5" r="B22">
        <v>720</v>
      </c>
      <c t="n" s="5" r="C22">
        <v>0</v>
      </c>
    </row>
    <row spans="1:3" r="23">
      <c t="s" s="4" r="A23">
        <v>31</v>
      </c>
      <c t="n" s="5" r="B23">
        <v>5839</v>
      </c>
      <c t="n" s="5" r="C23">
        <v>4161</v>
      </c>
    </row>
    <row spans="1:3" r="24">
      <c t="s" s="4" r="A24">
        <v>338</v>
      </c>
      <c t="n" s="5" r="B24">
        <v>87</v>
      </c>
      <c t="n" s="5" r="C24">
        <v>135</v>
      </c>
    </row>
    <row spans="1:3" r="25">
      <c t="s" s="4" r="A25">
        <v>341</v>
      </c>
      <c t="n" s="5" r="B25">
        <v>10723</v>
      </c>
      <c t="n" s="5" r="C25">
        <v>4325</v>
      </c>
    </row>
    <row spans="1:3" r="26">
      <c t="s" s="4" r="A26">
        <v>339</v>
      </c>
      <c t="n" s="5" r="B26">
        <v>23</v>
      </c>
      <c t="n" s="5" r="C26">
        <v>7</v>
      </c>
    </row>
    <row spans="1:3" r="27">
      <c t="s" s="4" r="A27">
        <v>28</v>
      </c>
    </row>
    <row spans="1:3" r="28">
      <c t="s" s="3" r="A28">
        <v>337</v>
      </c>
    </row>
    <row spans="1:3" r="29">
      <c t="s" s="4" r="A29">
        <v>31</v>
      </c>
      <c t="n" s="5" r="B29">
        <v>5800</v>
      </c>
      <c t="n" s="5" r="C29">
        <v>4200</v>
      </c>
    </row>
    <row spans="1:3" r="30">
      <c t="s" s="4" r="A30">
        <v>344</v>
      </c>
    </row>
    <row spans="1:3" r="31">
      <c t="s" s="3" r="A31">
        <v>337</v>
      </c>
    </row>
    <row spans="1:3" r="32">
      <c t="s" s="4" r="A32">
        <v>141</v>
      </c>
      <c t="n" s="5" r="B32">
        <v>1846</v>
      </c>
      <c t="n" s="5" r="C32">
        <v>29</v>
      </c>
    </row>
    <row spans="1:3" r="33">
      <c t="s" s="4" r="A33">
        <v>345</v>
      </c>
    </row>
    <row spans="1:3" r="34">
      <c t="s" s="3" r="A34">
        <v>337</v>
      </c>
    </row>
    <row spans="1:3" r="35">
      <c t="s" s="4" r="A35">
        <v>141</v>
      </c>
      <c t="n" s="5" r="B35">
        <v>0</v>
      </c>
      <c t="n" s="5" r="C35">
        <v>0</v>
      </c>
    </row>
    <row spans="1:3" r="36">
      <c t="s" s="4" r="A36">
        <v>346</v>
      </c>
    </row>
    <row spans="1:3" r="37">
      <c t="s" s="3" r="A37">
        <v>337</v>
      </c>
    </row>
    <row spans="1:3" r="38">
      <c t="s" s="4" r="A38">
        <v>141</v>
      </c>
      <c t="n" s="5" r="B38">
        <v>1846</v>
      </c>
      <c t="n" s="5" r="C38">
        <v>29</v>
      </c>
    </row>
    <row spans="1:3" r="39">
      <c t="s" s="4" r="A39">
        <v>347</v>
      </c>
    </row>
    <row spans="1:3" r="40">
      <c t="s" s="3" r="A40">
        <v>337</v>
      </c>
    </row>
    <row spans="1:3" r="41">
      <c t="s" s="4" r="A41">
        <v>141</v>
      </c>
      <c t="n" s="5" r="B41">
        <v>2231</v>
      </c>
    </row>
    <row spans="1:3" r="42">
      <c t="s" s="4" r="A42">
        <v>348</v>
      </c>
    </row>
    <row spans="1:3" r="43">
      <c t="s" s="3" r="A43">
        <v>337</v>
      </c>
    </row>
    <row spans="1:3" r="44">
      <c t="s" s="4" r="A44">
        <v>141</v>
      </c>
      <c t="n" s="5" r="B44">
        <v>0</v>
      </c>
    </row>
    <row spans="1:3" r="45">
      <c t="s" s="4" r="A45">
        <v>349</v>
      </c>
    </row>
    <row spans="1:3" r="46">
      <c t="s" s="3" r="A46">
        <v>337</v>
      </c>
    </row>
    <row spans="1:3" r="47">
      <c t="s" s="4" r="A47">
        <v>141</v>
      </c>
      <c t="n" s="5" r="B47">
        <v>2231</v>
      </c>
    </row>
    <row spans="1:3" r="48">
      <c t="s" s="4" r="A48">
        <v>350</v>
      </c>
    </row>
    <row spans="1:3" r="49">
      <c t="s" s="3" r="A49">
        <v>337</v>
      </c>
    </row>
    <row spans="1:3" r="50">
      <c t="s" s="4" r="A50">
        <v>141</v>
      </c>
      <c t="n" s="5" r="B50">
        <v>1250</v>
      </c>
    </row>
    <row spans="1:3" r="51">
      <c t="s" s="4" r="A51">
        <v>351</v>
      </c>
    </row>
    <row spans="1:3" r="52">
      <c t="s" s="3" r="A52">
        <v>337</v>
      </c>
    </row>
    <row spans="1:3" r="53">
      <c t="s" s="4" r="A53">
        <v>141</v>
      </c>
      <c t="n" s="5" r="B53">
        <v>0</v>
      </c>
    </row>
    <row spans="1:3" r="54">
      <c t="s" s="4" r="A54">
        <v>352</v>
      </c>
    </row>
    <row spans="1:3" r="55">
      <c t="s" s="3" r="A55">
        <v>337</v>
      </c>
    </row>
    <row spans="1:3" r="56">
      <c t="s" s="4" r="A56">
        <v>141</v>
      </c>
      <c t="n" s="5" r="B56">
        <v>1250</v>
      </c>
    </row>
    <row spans="1:3" r="57">
      <c t="s" s="4" r="A57">
        <v>353</v>
      </c>
    </row>
    <row spans="1:3" r="58">
      <c t="s" s="3" r="A58">
        <v>337</v>
      </c>
    </row>
    <row spans="1:3" r="59">
      <c t="s" s="4" r="A59">
        <v>141</v>
      </c>
      <c t="n" s="5" r="B59">
        <v>590</v>
      </c>
    </row>
    <row spans="1:3" r="60">
      <c t="s" s="4" r="A60">
        <v>354</v>
      </c>
    </row>
    <row spans="1:3" r="61">
      <c t="s" s="3" r="A61">
        <v>337</v>
      </c>
    </row>
    <row spans="1:3" r="62">
      <c t="s" s="4" r="A62">
        <v>141</v>
      </c>
      <c t="n" s="5" r="B62">
        <v>0</v>
      </c>
    </row>
    <row spans="1:3" r="63">
      <c t="s" s="4" r="A63">
        <v>355</v>
      </c>
    </row>
    <row spans="1:3" r="64">
      <c t="s" s="3" r="A64">
        <v>337</v>
      </c>
    </row>
    <row spans="1:3" r="65">
      <c t="s" s="4" r="A65">
        <v>141</v>
      </c>
      <c t="n" s="5" r="B65">
        <v>590</v>
      </c>
    </row>
    <row spans="1:3" r="66">
      <c t="s" s="4" r="A66">
        <v>356</v>
      </c>
    </row>
    <row spans="1:3" r="67">
      <c t="s" s="3" r="A67">
        <v>337</v>
      </c>
    </row>
    <row spans="1:3" r="68">
      <c t="s" s="4" r="A68">
        <v>141</v>
      </c>
      <c t="n" s="5" r="B68">
        <v>6</v>
      </c>
      <c t="n" s="5" r="C68">
        <v>29</v>
      </c>
    </row>
    <row spans="1:3" r="69">
      <c t="s" s="4" r="A69">
        <v>357</v>
      </c>
    </row>
    <row spans="1:3" r="70">
      <c t="s" s="3" r="A70">
        <v>337</v>
      </c>
    </row>
    <row spans="1:3" r="71">
      <c t="s" s="4" r="A71">
        <v>141</v>
      </c>
      <c t="n" s="5" r="B71">
        <v>0</v>
      </c>
      <c t="n" s="5" r="C71">
        <v>0</v>
      </c>
    </row>
    <row spans="1:3" r="72">
      <c t="s" s="4" r="A72">
        <v>358</v>
      </c>
    </row>
    <row spans="1:3" r="73">
      <c t="s" s="3" r="A73">
        <v>337</v>
      </c>
    </row>
    <row spans="1:3" r="74">
      <c t="s" s="4" r="A74">
        <v>141</v>
      </c>
      <c t="n" s="7" r="B74">
        <v>6</v>
      </c>
      <c t="n" s="7" r="C74">
        <v>2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9</v>
      </c>
      <c t="s" s="2" r="B1">
        <v>1</v>
      </c>
    </row>
    <row spans="1:3" r="2">
      <c t="s" s="2" r="B2">
        <v>2</v>
      </c>
      <c t="s" s="2" r="C2">
        <v>25</v>
      </c>
    </row>
    <row spans="1:3" r="3">
      <c t="s" s="3" r="A3">
        <v>337</v>
      </c>
    </row>
    <row spans="1:3" r="4">
      <c t="s" s="4" r="A4">
        <v>31</v>
      </c>
      <c t="n" s="7" r="B4">
        <v>11386</v>
      </c>
      <c t="n" s="7" r="C4">
        <v>10612</v>
      </c>
    </row>
    <row spans="1:3" r="5">
      <c t="s" s="4" r="A5">
        <v>28</v>
      </c>
    </row>
    <row spans="1:3" r="6">
      <c t="s" s="3" r="A6">
        <v>337</v>
      </c>
    </row>
    <row spans="1:3" r="7">
      <c t="s" s="4" r="A7">
        <v>31</v>
      </c>
      <c t="n" s="7" r="B7">
        <v>5800</v>
      </c>
      <c t="n" s="7" r="C7">
        <v>4200</v>
      </c>
    </row>
    <row spans="1:3" r="8">
      <c t="s" s="4" r="A8">
        <v>360</v>
      </c>
    </row>
    <row spans="1:3" r="9">
      <c t="s" s="3" r="A9">
        <v>337</v>
      </c>
    </row>
    <row spans="1:3" r="10">
      <c t="s" s="4" r="A10">
        <v>361</v>
      </c>
      <c t="s" s="4" r="B10">
        <v>362</v>
      </c>
    </row>
    <row spans="1:3" r="11">
      <c t="s" s="4" r="A11">
        <v>363</v>
      </c>
    </row>
    <row spans="1:3" r="12">
      <c t="s" s="3" r="A12">
        <v>337</v>
      </c>
    </row>
    <row spans="1:3" r="13">
      <c t="s" s="4" r="A13">
        <v>361</v>
      </c>
      <c t="s" s="4" r="B13">
        <v>364</v>
      </c>
    </row>
    <row spans="1:3" r="14">
      <c t="s" s="4" r="A14">
        <v>365</v>
      </c>
    </row>
    <row spans="1:3" r="15">
      <c t="s" s="3" r="A15">
        <v>337</v>
      </c>
    </row>
    <row spans="1:3" r="16">
      <c t="s" s="4" r="A16">
        <v>361</v>
      </c>
      <c t="s" s="4" r="B16">
        <v>3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2</v>
      </c>
      <c t="s" s="2" r="B1">
        <v>1</v>
      </c>
    </row>
    <row spans="1:3" r="2">
      <c t="s" s="2" r="B2">
        <v>2</v>
      </c>
      <c t="s" s="2" r="C2">
        <v>58</v>
      </c>
    </row>
    <row spans="1:3" r="3">
      <c t="s" s="3" r="A3">
        <v>93</v>
      </c>
    </row>
    <row spans="1:3" r="4">
      <c t="s" s="4" r="A4">
        <v>84</v>
      </c>
      <c t="n" s="7" r="B4">
        <v>560</v>
      </c>
      <c t="n" s="7" r="C4">
        <v>-101</v>
      </c>
    </row>
    <row spans="1:3" r="5">
      <c t="s" s="3" r="A5">
        <v>94</v>
      </c>
    </row>
    <row spans="1:3" r="6">
      <c t="s" s="4" r="A6">
        <v>63</v>
      </c>
      <c t="n" s="5" r="B6">
        <v>363</v>
      </c>
      <c t="n" s="5" r="C6">
        <v>273</v>
      </c>
    </row>
    <row spans="1:3" r="7">
      <c t="s" s="4" r="A7">
        <v>68</v>
      </c>
      <c t="n" s="5" r="B7">
        <v>291</v>
      </c>
      <c t="n" s="5" r="C7">
        <v>255</v>
      </c>
    </row>
    <row spans="1:3" r="8">
      <c t="s" s="4" r="A8">
        <v>95</v>
      </c>
      <c t="n" s="5" r="B8">
        <v>162</v>
      </c>
      <c t="n" s="5" r="C8">
        <v>143</v>
      </c>
    </row>
    <row spans="1:3" r="9">
      <c t="s" s="4" r="A9">
        <v>96</v>
      </c>
      <c t="n" s="5" r="B9">
        <v>92</v>
      </c>
      <c t="n" s="5" r="C9">
        <v>695</v>
      </c>
    </row>
    <row spans="1:3" r="10">
      <c t="s" s="4" r="A10">
        <v>97</v>
      </c>
      <c t="n" s="5" r="B10">
        <v>-16</v>
      </c>
      <c t="n" s="5" r="C10">
        <v>-33</v>
      </c>
    </row>
    <row spans="1:3" r="11">
      <c t="s" s="4" r="A11">
        <v>98</v>
      </c>
      <c t="n" s="5" r="B11">
        <v>-30</v>
      </c>
      <c t="n" s="5" r="C11">
        <v>0</v>
      </c>
    </row>
    <row spans="1:3" r="12">
      <c t="s" s="3" r="A12">
        <v>99</v>
      </c>
    </row>
    <row spans="1:3" r="13">
      <c t="s" s="4" r="A13">
        <v>100</v>
      </c>
      <c t="n" s="5" r="B13">
        <v>-13</v>
      </c>
      <c t="n" s="5" r="C13">
        <v>1</v>
      </c>
    </row>
    <row spans="1:3" r="14">
      <c t="s" s="4" r="A14">
        <v>101</v>
      </c>
      <c t="n" s="5" r="B14">
        <v>42</v>
      </c>
      <c t="n" s="5" r="C14">
        <v>-87</v>
      </c>
    </row>
    <row spans="1:3" r="15">
      <c t="s" s="4" r="A15">
        <v>102</v>
      </c>
      <c t="n" s="5" r="B15">
        <v>4</v>
      </c>
      <c t="n" s="5" r="C15">
        <v>0</v>
      </c>
    </row>
    <row spans="1:3" r="16">
      <c t="s" s="4" r="A16">
        <v>42</v>
      </c>
      <c t="n" s="5" r="B16">
        <v>38</v>
      </c>
      <c t="n" s="5" r="C16">
        <v>27</v>
      </c>
    </row>
    <row spans="1:3" r="17">
      <c t="s" s="4" r="A17">
        <v>103</v>
      </c>
      <c t="n" s="5" r="B17">
        <v>-121</v>
      </c>
      <c t="n" s="5" r="C17">
        <v>-43</v>
      </c>
    </row>
    <row spans="1:3" r="18">
      <c t="s" s="4" r="A18">
        <v>104</v>
      </c>
      <c t="n" s="5" r="B18">
        <v>35</v>
      </c>
      <c t="n" s="5" r="C18">
        <v>9</v>
      </c>
    </row>
    <row spans="1:3" r="19">
      <c t="s" s="4" r="A19">
        <v>105</v>
      </c>
      <c t="n" s="5" r="B19">
        <v>-241</v>
      </c>
      <c t="n" s="5" r="C19">
        <v>-154</v>
      </c>
    </row>
    <row spans="1:3" r="20">
      <c t="s" s="4" r="A20">
        <v>106</v>
      </c>
      <c t="n" s="5" r="B20">
        <v>1166</v>
      </c>
      <c t="n" s="5" r="C20">
        <v>985</v>
      </c>
    </row>
    <row spans="1:3" r="21">
      <c t="s" s="3" r="A21">
        <v>107</v>
      </c>
    </row>
    <row spans="1:3" r="22">
      <c t="s" s="4" r="A22">
        <v>108</v>
      </c>
      <c t="n" s="5" r="B22">
        <v>-425</v>
      </c>
      <c t="n" s="5" r="C22">
        <v>-196</v>
      </c>
    </row>
    <row spans="1:3" r="23">
      <c t="s" s="4" r="A23">
        <v>109</v>
      </c>
      <c t="n" s="5" r="B23">
        <v>11</v>
      </c>
      <c t="n" s="5" r="C23">
        <v>0</v>
      </c>
    </row>
    <row spans="1:3" r="24">
      <c t="s" s="4" r="A24">
        <v>110</v>
      </c>
      <c t="n" s="5" r="B24">
        <v>408</v>
      </c>
      <c t="n" s="5" r="C24">
        <v>-233</v>
      </c>
    </row>
    <row spans="1:3" r="25">
      <c t="s" s="4" r="A25">
        <v>111</v>
      </c>
      <c t="n" s="5" r="B25">
        <v>-4465</v>
      </c>
      <c t="n" s="5" r="C25">
        <v>-24</v>
      </c>
    </row>
    <row spans="1:3" r="26">
      <c t="s" s="4" r="A26">
        <v>112</v>
      </c>
      <c t="n" s="5" r="B26">
        <v>417</v>
      </c>
      <c t="n" s="5" r="C26">
        <v>381</v>
      </c>
    </row>
    <row spans="1:3" r="27">
      <c t="s" s="4" r="A27">
        <v>113</v>
      </c>
      <c t="n" s="5" r="B27">
        <v>-273</v>
      </c>
      <c t="n" s="5" r="C27">
        <v>-1</v>
      </c>
    </row>
    <row spans="1:3" r="28">
      <c t="s" s="4" r="A28">
        <v>32</v>
      </c>
      <c t="n" s="5" r="B28">
        <v>575</v>
      </c>
      <c t="n" s="5" r="C28">
        <v>-377</v>
      </c>
    </row>
    <row spans="1:3" r="29">
      <c t="s" s="4" r="A29">
        <v>114</v>
      </c>
      <c t="n" s="5" r="B29">
        <v>-3752</v>
      </c>
      <c t="n" s="5" r="C29">
        <v>-450</v>
      </c>
    </row>
    <row spans="1:3" r="30">
      <c t="s" s="3" r="A30">
        <v>115</v>
      </c>
    </row>
    <row spans="1:3" r="31">
      <c t="s" s="4" r="A31">
        <v>97</v>
      </c>
      <c t="n" s="5" r="B31">
        <v>16</v>
      </c>
      <c t="n" s="5" r="C31">
        <v>33</v>
      </c>
    </row>
    <row spans="1:3" r="32">
      <c t="s" s="4" r="A32">
        <v>116</v>
      </c>
      <c t="n" s="5" r="B32">
        <v>3829</v>
      </c>
      <c t="n" s="5" r="C32">
        <v>11</v>
      </c>
    </row>
    <row spans="1:3" r="33">
      <c t="s" s="4" r="A33">
        <v>117</v>
      </c>
      <c t="n" s="5" r="B33">
        <v>-873</v>
      </c>
      <c t="n" s="5" r="C33">
        <v>-87</v>
      </c>
    </row>
    <row spans="1:3" r="34">
      <c t="s" s="4" r="A34">
        <v>31</v>
      </c>
      <c t="n" s="5" r="B34">
        <v>-774</v>
      </c>
      <c t="n" s="5" r="C34">
        <v>-774</v>
      </c>
    </row>
    <row spans="1:3" r="35">
      <c t="s" s="4" r="A35">
        <v>43</v>
      </c>
      <c t="n" s="5" r="B35">
        <v>774</v>
      </c>
      <c t="n" s="5" r="C35">
        <v>774</v>
      </c>
    </row>
    <row spans="1:3" r="36">
      <c t="s" s="4" r="A36">
        <v>118</v>
      </c>
      <c t="n" s="5" r="B36">
        <v>2972</v>
      </c>
      <c t="n" s="5" r="C36">
        <v>-43</v>
      </c>
    </row>
    <row spans="1:3" r="37">
      <c t="s" s="4" r="A37">
        <v>119</v>
      </c>
      <c t="n" s="5" r="B37">
        <v>-25</v>
      </c>
      <c t="n" s="5" r="C37">
        <v>0</v>
      </c>
    </row>
    <row spans="1:3" r="38">
      <c t="s" s="4" r="A38">
        <v>120</v>
      </c>
      <c t="n" s="5" r="B38">
        <v>361</v>
      </c>
      <c t="n" s="5" r="C38">
        <v>492</v>
      </c>
    </row>
    <row spans="1:3" r="39">
      <c t="s" s="4" r="A39">
        <v>121</v>
      </c>
      <c t="n" s="5" r="B39">
        <v>2201</v>
      </c>
      <c t="n" s="5" r="C39">
        <v>1604</v>
      </c>
    </row>
    <row spans="1:3" r="40">
      <c t="s" s="4" r="A40">
        <v>122</v>
      </c>
      <c t="n" s="5" r="B40">
        <v>2562</v>
      </c>
      <c t="n" s="5" r="C40">
        <v>2096</v>
      </c>
    </row>
    <row spans="1:3" r="41">
      <c t="s" s="3" r="A41">
        <v>123</v>
      </c>
    </row>
    <row spans="1:3" r="42">
      <c t="s" s="4" r="A42">
        <v>124</v>
      </c>
      <c t="n" s="5" r="B42">
        <v>12</v>
      </c>
      <c t="n" s="5" r="C42">
        <v>9</v>
      </c>
    </row>
    <row spans="1:3" r="43">
      <c t="s" s="4" r="A43">
        <v>125</v>
      </c>
      <c t="n" s="7" r="B43">
        <v>31</v>
      </c>
      <c t="n" s="7" r="C43">
        <v>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0"/>
  </cols>
  <sheetData>
    <row spans="1:2" r="1">
      <c t="s" s="1" r="A1">
        <v>367</v>
      </c>
      <c t="s" s="2" r="B1">
        <v>243</v>
      </c>
    </row>
    <row spans="1:2" r="2">
      <c t="s" s="3" r="A2">
        <v>368</v>
      </c>
    </row>
    <row spans="1:2" r="3">
      <c t="s" s="4" r="A3">
        <v>369</v>
      </c>
      <c t="s" s="4" r="B3">
        <v>362</v>
      </c>
    </row>
    <row spans="1:2" r="4">
      <c t="s" s="4" r="A4">
        <v>370</v>
      </c>
      <c t="n" s="7" r="B4">
        <v>70</v>
      </c>
    </row>
    <row spans="1:2" r="5">
      <c t="s" s="3" r="A5">
        <v>371</v>
      </c>
    </row>
    <row spans="1:2" r="6">
      <c t="s" s="4" r="A6">
        <v>372</v>
      </c>
      <c t="n" s="5" r="B6">
        <v>15</v>
      </c>
    </row>
    <row spans="1:2" r="7">
      <c t="s" s="4" r="A7">
        <v>373</v>
      </c>
      <c t="n" s="5" r="B7">
        <v>15</v>
      </c>
    </row>
    <row spans="1:2" r="8">
      <c t="s" s="4" r="A8">
        <v>374</v>
      </c>
      <c t="n" s="5" r="B8">
        <v>72</v>
      </c>
    </row>
    <row spans="1:2" r="9">
      <c t="s" s="4" r="A9">
        <v>375</v>
      </c>
      <c t="n" s="7" r="B9">
        <v>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6</v>
      </c>
      <c t="s" s="2" r="B1">
        <v>2</v>
      </c>
      <c t="s" s="2" r="C1">
        <v>25</v>
      </c>
    </row>
    <row spans="1:3" r="2">
      <c t="s" s="3" r="A2">
        <v>377</v>
      </c>
    </row>
    <row spans="1:3" r="3">
      <c t="s" s="4" r="A3">
        <v>378</v>
      </c>
      <c t="n" s="7" r="B3">
        <v>87</v>
      </c>
      <c t="n" s="7" r="C3">
        <v>135</v>
      </c>
    </row>
    <row spans="1:3" r="4">
      <c t="s" s="4" r="A4">
        <v>379</v>
      </c>
      <c t="n" s="5" r="B4">
        <v>23</v>
      </c>
      <c t="n" s="5" r="C4">
        <v>7</v>
      </c>
    </row>
    <row spans="1:3" r="5">
      <c t="s" s="4" r="A5">
        <v>380</v>
      </c>
      <c t="n" s="5" r="B5">
        <v>64</v>
      </c>
      <c t="n" s="5" r="C5">
        <v>128</v>
      </c>
    </row>
    <row spans="1:3" r="6">
      <c t="s" s="4" r="A6">
        <v>381</v>
      </c>
    </row>
    <row spans="1:3" r="7">
      <c t="s" s="3" r="A7">
        <v>377</v>
      </c>
    </row>
    <row spans="1:3" r="8">
      <c t="s" s="4" r="A8">
        <v>378</v>
      </c>
      <c t="n" s="5" r="B8">
        <v>6</v>
      </c>
      <c t="n" s="5" r="C8">
        <v>7</v>
      </c>
    </row>
    <row spans="1:3" r="9">
      <c t="s" s="4" r="A9">
        <v>382</v>
      </c>
    </row>
    <row spans="1:3" r="10">
      <c t="s" s="3" r="A10">
        <v>377</v>
      </c>
    </row>
    <row spans="1:3" r="11">
      <c t="s" s="4" r="A11">
        <v>379</v>
      </c>
      <c t="n" s="5" r="B11">
        <v>8</v>
      </c>
      <c t="n" s="5" r="C11">
        <v>5</v>
      </c>
    </row>
    <row spans="1:3" r="12">
      <c t="s" s="4" r="A12">
        <v>383</v>
      </c>
    </row>
    <row spans="1:3" r="13">
      <c t="s" s="3" r="A13">
        <v>377</v>
      </c>
    </row>
    <row spans="1:3" r="14">
      <c t="s" s="4" r="A14">
        <v>378</v>
      </c>
      <c t="n" s="5" r="B14">
        <v>81</v>
      </c>
      <c t="n" s="5" r="C14">
        <v>128</v>
      </c>
    </row>
    <row spans="1:3" r="15">
      <c t="s" s="4" r="A15">
        <v>384</v>
      </c>
    </row>
    <row spans="1:3" r="16">
      <c t="s" s="3" r="A16">
        <v>377</v>
      </c>
    </row>
    <row spans="1:3" r="17">
      <c t="s" s="4" r="A17">
        <v>379</v>
      </c>
      <c t="n" s="7" r="B17">
        <v>15</v>
      </c>
      <c t="n" s="7" r="C17">
        <v>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5</v>
      </c>
      <c t="s" s="2" r="B1">
        <v>1</v>
      </c>
    </row>
    <row spans="1:3" r="2">
      <c t="s" s="2" r="B2">
        <v>2</v>
      </c>
      <c t="s" s="2" r="C2">
        <v>58</v>
      </c>
    </row>
    <row spans="1:3" r="3">
      <c t="s" s="3" r="A3">
        <v>386</v>
      </c>
    </row>
    <row spans="1:3" r="4">
      <c t="s" s="4" r="A4">
        <v>387</v>
      </c>
      <c t="n" s="7" r="B4">
        <v>126</v>
      </c>
      <c t="n" s="7" r="C4">
        <v>-91</v>
      </c>
    </row>
    <row spans="1:3" r="5">
      <c t="s" s="4" r="A5">
        <v>388</v>
      </c>
      <c t="n" s="5" r="B5">
        <v>66</v>
      </c>
      <c t="n" s="5" r="C5">
        <v>-70</v>
      </c>
    </row>
    <row spans="1:3" r="6">
      <c t="s" s="4" r="A6">
        <v>389</v>
      </c>
    </row>
    <row spans="1:3" r="7">
      <c t="s" s="3" r="A7">
        <v>386</v>
      </c>
    </row>
    <row spans="1:3" r="8">
      <c t="s" s="4" r="A8">
        <v>390</v>
      </c>
      <c t="n" s="5" r="B8">
        <v>52</v>
      </c>
      <c t="n" s="5" r="C8">
        <v>-19</v>
      </c>
    </row>
    <row spans="1:3" r="9">
      <c t="s" s="4" r="A9">
        <v>391</v>
      </c>
      <c t="n" s="7" r="B9">
        <v>112</v>
      </c>
      <c t="n" s="7" r="C9">
        <v>-4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2</v>
      </c>
      <c t="s" s="2" r="B1">
        <v>57</v>
      </c>
      <c t="s" s="2" r="D1">
        <v>1</v>
      </c>
    </row>
    <row spans="1:5" r="2">
      <c t="s" s="2" r="B2">
        <v>2</v>
      </c>
      <c t="s" s="2" r="C2">
        <v>58</v>
      </c>
      <c t="s" s="2" r="D2">
        <v>2</v>
      </c>
      <c t="s" s="2" r="E2">
        <v>58</v>
      </c>
    </row>
    <row spans="1:5" r="3">
      <c t="s" s="3" r="A3">
        <v>393</v>
      </c>
    </row>
    <row spans="1:5" r="4">
      <c t="s" s="4" r="A4">
        <v>210</v>
      </c>
      <c t="n" s="7" r="B4">
        <v>51</v>
      </c>
      <c t="n" s="7" r="C4">
        <v>-27</v>
      </c>
      <c t="n" s="7" r="D4">
        <v>112</v>
      </c>
      <c t="n" s="7" r="E4">
        <v>-48</v>
      </c>
    </row>
    <row spans="1:5" r="5">
      <c t="s" s="4" r="A5">
        <v>394</v>
      </c>
    </row>
    <row spans="1:5" r="6">
      <c t="s" s="3" r="A6">
        <v>393</v>
      </c>
    </row>
    <row spans="1:5" r="7">
      <c t="s" s="4" r="A7">
        <v>210</v>
      </c>
      <c t="n" s="5" r="B7">
        <v>62</v>
      </c>
      <c t="n" s="5" r="C7">
        <v>-23</v>
      </c>
      <c t="n" s="5" r="D7">
        <v>112</v>
      </c>
      <c t="n" s="5" r="E7">
        <v>-40</v>
      </c>
    </row>
    <row spans="1:5" r="8">
      <c t="s" s="4" r="A8">
        <v>395</v>
      </c>
    </row>
    <row spans="1:5" r="9">
      <c t="s" s="3" r="A9">
        <v>393</v>
      </c>
    </row>
    <row spans="1:5" r="10">
      <c t="s" s="4" r="A10">
        <v>210</v>
      </c>
      <c t="n" s="7" r="B10">
        <v>-11</v>
      </c>
      <c t="n" s="7" r="C10">
        <v>-4</v>
      </c>
      <c t="n" s="7" r="D10">
        <v>0</v>
      </c>
      <c t="n" s="7" r="E10">
        <v>-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6</v>
      </c>
      <c t="s" s="2" r="B1">
        <v>2</v>
      </c>
      <c t="s" s="2" r="C1">
        <v>58</v>
      </c>
    </row>
    <row spans="1:3" r="2">
      <c t="s" s="3" r="A2">
        <v>377</v>
      </c>
    </row>
    <row spans="1:3" r="3">
      <c t="s" s="4" r="A3">
        <v>397</v>
      </c>
      <c t="n" s="7" r="B3">
        <v>2553</v>
      </c>
      <c t="n" s="7" r="C3">
        <v>2739</v>
      </c>
    </row>
    <row spans="1:3" r="4">
      <c t="s" s="4" r="A4">
        <v>398</v>
      </c>
    </row>
    <row spans="1:3" r="5">
      <c t="s" s="3" r="A5">
        <v>377</v>
      </c>
    </row>
    <row spans="1:3" r="6">
      <c t="s" s="4" r="A6">
        <v>397</v>
      </c>
      <c t="n" s="5" r="B6">
        <v>1039</v>
      </c>
      <c t="n" s="5" r="C6">
        <v>657</v>
      </c>
    </row>
    <row spans="1:3" r="7">
      <c t="s" s="4" r="A7">
        <v>399</v>
      </c>
    </row>
    <row spans="1:3" r="8">
      <c t="s" s="3" r="A8">
        <v>377</v>
      </c>
    </row>
    <row spans="1:3" r="9">
      <c t="s" s="4" r="A9">
        <v>397</v>
      </c>
      <c t="n" s="7" r="B9">
        <v>1514</v>
      </c>
      <c t="n" s="7" r="C9">
        <v>208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33"/>
    <col customWidth="1" max="5" min="5" width="21"/>
    <col customWidth="1" max="6" min="6" width="33"/>
  </cols>
  <sheetData>
    <row spans="1:6" r="1">
      <c t="s" s="1" r="A1">
        <v>400</v>
      </c>
      <c t="s" s="2" r="B1">
        <v>261</v>
      </c>
      <c t="s" s="2" r="C1">
        <v>57</v>
      </c>
      <c t="s" s="2" r="D1">
        <v>1</v>
      </c>
    </row>
    <row spans="1:6" r="2">
      <c t="s" s="2" r="B2">
        <v>401</v>
      </c>
      <c t="s" s="2" r="C2">
        <v>402</v>
      </c>
      <c t="s" s="2" r="D2">
        <v>402</v>
      </c>
      <c t="s" s="2" r="E2">
        <v>403</v>
      </c>
      <c t="s" s="2" r="F2">
        <v>404</v>
      </c>
    </row>
    <row spans="1:6" r="3">
      <c t="s" s="3" r="A3">
        <v>405</v>
      </c>
    </row>
    <row spans="1:6" r="4">
      <c t="s" s="4" r="A4">
        <v>406</v>
      </c>
      <c t="n" s="7" r="D4">
        <v>2900</v>
      </c>
      <c t="n" s="7" r="E4">
        <v>2300</v>
      </c>
    </row>
    <row spans="1:6" r="5">
      <c t="s" s="4" r="A5">
        <v>407</v>
      </c>
      <c t="n" s="7" r="B5">
        <v>708</v>
      </c>
      <c t="n" s="7" r="C5">
        <v>876</v>
      </c>
      <c t="n" s="5" r="D5">
        <v>876</v>
      </c>
    </row>
    <row spans="1:6" r="6">
      <c t="s" s="4" r="A6">
        <v>408</v>
      </c>
      <c t="n" s="7" r="B6">
        <v>26</v>
      </c>
      <c t="n" s="5" r="C6">
        <v>4</v>
      </c>
    </row>
    <row spans="1:6" r="7">
      <c t="s" s="4" r="A7">
        <v>409</v>
      </c>
      <c t="n" s="7" r="C7">
        <v>3086</v>
      </c>
      <c t="n" s="7" r="D7">
        <v>3086</v>
      </c>
      <c t="n" s="7" r="F7">
        <v>3677</v>
      </c>
    </row>
    <row spans="1:6" r="8">
      <c t="s" s="4" r="A8">
        <v>410</v>
      </c>
      <c t="n" s="5" r="C8">
        <v>687</v>
      </c>
      <c t="n" s="5" r="D8">
        <v>687</v>
      </c>
      <c t="n" s="5" r="F8">
        <v>687</v>
      </c>
    </row>
    <row spans="1:6" r="9">
      <c t="s" s="4" r="A9">
        <v>411</v>
      </c>
      <c t="n" s="5" r="C9">
        <v>680</v>
      </c>
      <c t="n" s="5" r="D9">
        <v>680</v>
      </c>
      <c t="n" s="5" r="F9">
        <v>680</v>
      </c>
    </row>
    <row spans="1:6" r="10">
      <c t="s" s="4" r="A10">
        <v>412</v>
      </c>
      <c t="n" s="5" r="C10">
        <v>599</v>
      </c>
      <c t="n" s="5" r="D10">
        <v>599</v>
      </c>
      <c t="n" s="5" r="F10">
        <v>599</v>
      </c>
    </row>
    <row spans="1:6" r="11">
      <c t="s" s="4" r="A11">
        <v>413</v>
      </c>
      <c t="s" s="4" r="C11">
        <v>414</v>
      </c>
      <c t="s" s="4" r="D11">
        <v>414</v>
      </c>
      <c t="s" s="4" r="F11">
        <v>415</v>
      </c>
    </row>
    <row spans="1:6" r="12">
      <c t="s" s="4" r="A12">
        <v>416</v>
      </c>
      <c t="n" s="7" r="C12">
        <v>226</v>
      </c>
      <c t="n" s="7" r="D12">
        <v>226</v>
      </c>
      <c t="n" s="7" r="F12">
        <v>99</v>
      </c>
    </row>
    <row spans="1:6" r="13">
      <c t="s" s="4" r="A13">
        <v>417</v>
      </c>
    </row>
    <row spans="1:6" r="14">
      <c t="s" s="3" r="A14">
        <v>405</v>
      </c>
    </row>
    <row spans="1:6" r="15">
      <c t="s" s="4" r="A15">
        <v>418</v>
      </c>
      <c t="s" s="4" r="C15">
        <v>419</v>
      </c>
      <c t="s" s="4" r="D15">
        <v>419</v>
      </c>
      <c t="s" s="4" r="F15">
        <v>419</v>
      </c>
    </row>
    <row spans="1:6" r="16">
      <c t="s" s="4" r="A16">
        <v>420</v>
      </c>
    </row>
    <row spans="1:6" r="17">
      <c t="s" s="3" r="A17">
        <v>405</v>
      </c>
    </row>
    <row spans="1:6" r="18">
      <c t="s" s="4" r="A18">
        <v>409</v>
      </c>
      <c t="n" s="7" r="C18">
        <v>296</v>
      </c>
      <c t="n" s="7" r="D18">
        <v>296</v>
      </c>
      <c t="n" s="7" r="F18">
        <v>341</v>
      </c>
    </row>
    <row spans="1:6" r="19">
      <c t="s" s="4" r="A19">
        <v>421</v>
      </c>
      <c t="s" s="4" r="C19">
        <v>422</v>
      </c>
      <c t="s" s="4" r="D19">
        <v>422</v>
      </c>
      <c t="s" s="4" r="F19">
        <v>423</v>
      </c>
    </row>
  </sheetData>
  <mergeCells count="2">
    <mergeCell ref="A1:A2"/>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4</v>
      </c>
      <c t="s" s="2" r="B1">
        <v>2</v>
      </c>
      <c t="s" s="2" r="C1">
        <v>25</v>
      </c>
    </row>
    <row spans="1:3" r="2">
      <c t="s" s="3" r="A2">
        <v>405</v>
      </c>
    </row>
    <row spans="1:3" r="3">
      <c t="s" s="4" r="A3">
        <v>409</v>
      </c>
      <c t="n" s="7" r="B3">
        <v>3086</v>
      </c>
      <c t="n" s="7" r="C3">
        <v>3677</v>
      </c>
    </row>
    <row spans="1:3" r="4">
      <c t="s" s="4" r="A4">
        <v>425</v>
      </c>
    </row>
    <row spans="1:3" r="5">
      <c t="s" s="3" r="A5">
        <v>405</v>
      </c>
    </row>
    <row spans="1:3" r="6">
      <c t="s" s="4" r="A6">
        <v>409</v>
      </c>
      <c t="n" s="5" r="B6">
        <v>446</v>
      </c>
      <c t="n" s="5" r="C6">
        <v>553</v>
      </c>
    </row>
    <row spans="1:3" r="7">
      <c t="s" s="4" r="A7">
        <v>426</v>
      </c>
    </row>
    <row spans="1:3" r="8">
      <c t="s" s="3" r="A8">
        <v>405</v>
      </c>
    </row>
    <row spans="1:3" r="9">
      <c t="s" s="4" r="A9">
        <v>409</v>
      </c>
      <c t="n" s="5" r="B9">
        <v>1226</v>
      </c>
      <c t="n" s="5" r="C9">
        <v>1439</v>
      </c>
    </row>
    <row spans="1:3" r="10">
      <c t="s" s="4" r="A10">
        <v>427</v>
      </c>
    </row>
    <row spans="1:3" r="11">
      <c t="s" s="3" r="A11">
        <v>405</v>
      </c>
    </row>
    <row spans="1:3" r="12">
      <c t="s" s="4" r="A12">
        <v>409</v>
      </c>
      <c t="n" s="5" r="B12">
        <v>1118</v>
      </c>
      <c t="n" s="5" r="C12">
        <v>1344</v>
      </c>
    </row>
    <row spans="1:3" r="13">
      <c t="s" s="4" r="A13">
        <v>420</v>
      </c>
    </row>
    <row spans="1:3" r="14">
      <c t="s" s="3" r="A14">
        <v>405</v>
      </c>
    </row>
    <row spans="1:3" r="15">
      <c t="s" s="4" r="A15">
        <v>409</v>
      </c>
      <c t="n" s="7" r="B15">
        <v>296</v>
      </c>
      <c t="n" s="7" r="C15">
        <v>34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8</v>
      </c>
      <c t="s" s="2" r="B1">
        <v>2</v>
      </c>
      <c t="s" s="2" r="C1">
        <v>25</v>
      </c>
    </row>
    <row spans="1:3" r="2">
      <c t="s" s="3" r="A2">
        <v>429</v>
      </c>
    </row>
    <row spans="1:3" r="3">
      <c t="s" s="4" r="A3">
        <v>430</v>
      </c>
      <c t="n" s="7" r="B3">
        <v>2777</v>
      </c>
      <c t="n" s="7" r="C3">
        <v>3303</v>
      </c>
    </row>
    <row spans="1:3" r="4">
      <c t="s" s="4" r="A4">
        <v>431</v>
      </c>
      <c t="n" s="5" r="B4">
        <v>309</v>
      </c>
      <c t="n" s="5" r="C4">
        <v>374</v>
      </c>
    </row>
    <row spans="1:3" r="5">
      <c t="s" s="4" r="A5">
        <v>432</v>
      </c>
      <c t="n" s="5" r="B5">
        <v>3086</v>
      </c>
      <c t="n" s="5" r="C5">
        <v>3677</v>
      </c>
    </row>
    <row spans="1:3" r="6">
      <c t="s" s="4" r="A6">
        <v>433</v>
      </c>
    </row>
    <row spans="1:3" r="7">
      <c t="s" s="3" r="A7">
        <v>429</v>
      </c>
    </row>
    <row spans="1:3" r="8">
      <c t="s" s="4" r="A8">
        <v>431</v>
      </c>
      <c t="n" s="5" r="B8">
        <v>143</v>
      </c>
      <c t="n" s="5" r="C8">
        <v>163</v>
      </c>
    </row>
    <row spans="1:3" r="9">
      <c t="s" s="4" r="A9">
        <v>434</v>
      </c>
    </row>
    <row spans="1:3" r="10">
      <c t="s" s="3" r="A10">
        <v>429</v>
      </c>
    </row>
    <row spans="1:3" r="11">
      <c t="s" s="4" r="A11">
        <v>431</v>
      </c>
      <c t="n" s="5" r="B11">
        <v>54</v>
      </c>
      <c t="n" s="5" r="C11">
        <v>62</v>
      </c>
    </row>
    <row spans="1:3" r="12">
      <c t="s" s="4" r="A12">
        <v>435</v>
      </c>
    </row>
    <row spans="1:3" r="13">
      <c t="s" s="3" r="A13">
        <v>429</v>
      </c>
    </row>
    <row spans="1:3" r="14">
      <c t="s" s="4" r="A14">
        <v>431</v>
      </c>
      <c t="n" s="7" r="B14">
        <v>112</v>
      </c>
      <c t="n" s="7" r="C14">
        <v>14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6</v>
      </c>
      <c t="s" s="2" r="B1">
        <v>1</v>
      </c>
    </row>
    <row spans="1:3" r="2">
      <c t="s" s="2" r="B2">
        <v>2</v>
      </c>
      <c t="s" s="2" r="C2">
        <v>58</v>
      </c>
    </row>
    <row spans="1:3" r="3">
      <c t="s" s="3" r="A3">
        <v>437</v>
      </c>
    </row>
    <row spans="1:3" r="4">
      <c t="s" s="4" r="A4">
        <v>438</v>
      </c>
      <c t="n" s="7" r="B4">
        <v>195</v>
      </c>
      <c t="n" s="7" r="C4">
        <v>146</v>
      </c>
    </row>
    <row spans="1:3" r="5">
      <c t="s" s="4" r="A5">
        <v>439</v>
      </c>
      <c t="n" s="5" r="B5">
        <v>-22</v>
      </c>
      <c t="n" s="5" r="C5">
        <v>0</v>
      </c>
    </row>
    <row spans="1:3" r="6">
      <c t="s" s="4" r="A6">
        <v>440</v>
      </c>
      <c t="n" s="5" r="B6">
        <v>-164</v>
      </c>
      <c t="n" s="5" r="C6">
        <v>-139</v>
      </c>
    </row>
    <row spans="1:3" r="7">
      <c t="s" s="4" r="A7">
        <v>441</v>
      </c>
      <c t="n" s="5" r="B7">
        <v>14</v>
      </c>
      <c t="n" s="5" r="C7">
        <v>13</v>
      </c>
    </row>
    <row spans="1:3" r="8">
      <c t="s" s="4" r="A8">
        <v>442</v>
      </c>
      <c t="n" s="5" r="B8">
        <v>162</v>
      </c>
      <c t="n" s="5" r="C8">
        <v>140</v>
      </c>
    </row>
    <row spans="1:3" r="9">
      <c t="s" s="4" r="A9">
        <v>443</v>
      </c>
      <c t="n" s="7" r="B9">
        <v>185</v>
      </c>
      <c t="n" s="7" r="C9">
        <v>16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4</v>
      </c>
      <c t="s" s="2" r="B1">
        <v>261</v>
      </c>
    </row>
    <row spans="1:3" r="2">
      <c t="s" s="2" r="B2">
        <v>445</v>
      </c>
      <c t="s" s="2" r="C2">
        <v>2</v>
      </c>
    </row>
    <row spans="1:3" r="3">
      <c t="s" s="3" r="A3">
        <v>446</v>
      </c>
    </row>
    <row spans="1:3" r="4">
      <c t="s" s="4" r="A4">
        <v>447</v>
      </c>
      <c t="n" s="7" r="C4">
        <v>22100</v>
      </c>
    </row>
    <row spans="1:3" r="5">
      <c t="s" s="4" r="A5">
        <v>448</v>
      </c>
    </row>
    <row spans="1:3" r="6">
      <c t="s" s="3" r="A6">
        <v>446</v>
      </c>
    </row>
    <row spans="1:3" r="7">
      <c t="s" s="4" r="A7">
        <v>449</v>
      </c>
      <c t="n" s="7" r="B7">
        <v>15</v>
      </c>
    </row>
    <row spans="1:3" r="8">
      <c t="s" s="4" r="A8">
        <v>450</v>
      </c>
    </row>
    <row spans="1:3" r="9">
      <c t="s" s="3" r="A9">
        <v>446</v>
      </c>
    </row>
    <row spans="1:3" r="10">
      <c t="s" s="4" r="A10">
        <v>449</v>
      </c>
      <c t="n" s="7" r="B10">
        <v>10</v>
      </c>
    </row>
    <row spans="1:3" r="11">
      <c t="s" s="4" r="A11">
        <v>451</v>
      </c>
    </row>
    <row spans="1:3" r="12">
      <c t="s" s="3" r="A12">
        <v>446</v>
      </c>
    </row>
    <row spans="1:3" r="13">
      <c t="s" s="4" r="A13">
        <v>452</v>
      </c>
      <c t="n" s="7" r="C13">
        <v>1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53</v>
      </c>
      <c t="s" s="2" r="B1">
        <v>2</v>
      </c>
      <c t="s" s="2" r="C1">
        <v>25</v>
      </c>
      <c t="s" s="2" r="D1">
        <v>58</v>
      </c>
      <c t="s" s="2" r="E1">
        <v>454</v>
      </c>
    </row>
    <row spans="1:5" r="2">
      <c t="s" s="3" r="A2">
        <v>446</v>
      </c>
    </row>
    <row spans="1:5" r="3">
      <c t="s" s="4" r="A3">
        <v>455</v>
      </c>
      <c t="n" s="7" r="B3">
        <v>185</v>
      </c>
      <c t="n" s="7" r="C3">
        <v>195</v>
      </c>
      <c t="n" s="7" r="D3">
        <v>160</v>
      </c>
      <c t="n" s="7" r="E3">
        <v>146</v>
      </c>
    </row>
    <row spans="1:5" r="4">
      <c t="s" s="4" r="A4">
        <v>456</v>
      </c>
    </row>
    <row spans="1:5" r="5">
      <c t="s" s="3" r="A5">
        <v>446</v>
      </c>
    </row>
    <row spans="1:5" r="6">
      <c t="s" s="4" r="A6">
        <v>457</v>
      </c>
      <c t="n" s="5" r="B6">
        <v>73250</v>
      </c>
      <c t="n" s="5" r="C6">
        <v>75833</v>
      </c>
    </row>
    <row spans="1:5" r="7">
      <c t="s" s="4" r="A7">
        <v>455</v>
      </c>
      <c t="n" s="7" r="B7">
        <v>190</v>
      </c>
      <c t="n" s="7" r="C7">
        <v>16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17"/>
    <col customWidth="1" max="10" min="10" width="14"/>
  </cols>
  <sheetData>
    <row spans="1:10" r="1">
      <c t="s" s="1" r="A1">
        <v>458</v>
      </c>
      <c t="s" s="2" r="B1">
        <v>261</v>
      </c>
      <c t="s" s="2" r="E1">
        <v>57</v>
      </c>
      <c t="s" s="2" r="G1">
        <v>1</v>
      </c>
    </row>
    <row spans="1:10" r="2">
      <c t="s" s="2" r="B2">
        <v>459</v>
      </c>
      <c t="s" s="2" r="C2">
        <v>460</v>
      </c>
      <c t="s" s="2" r="D2">
        <v>461</v>
      </c>
      <c t="s" s="2" r="E2">
        <v>275</v>
      </c>
      <c t="s" s="2" r="F2">
        <v>403</v>
      </c>
      <c t="s" s="2" r="G2">
        <v>275</v>
      </c>
      <c t="s" s="2" r="H2">
        <v>403</v>
      </c>
      <c t="s" s="2" r="I2">
        <v>462</v>
      </c>
      <c t="s" s="2" r="J2">
        <v>463</v>
      </c>
    </row>
    <row spans="1:10" r="3">
      <c t="s" s="3" r="A3">
        <v>464</v>
      </c>
    </row>
    <row spans="1:10" r="4">
      <c t="s" s="4" r="A4">
        <v>441</v>
      </c>
      <c t="n" s="7" r="G4">
        <v>14000000</v>
      </c>
      <c t="n" s="7" r="H4">
        <v>13000000</v>
      </c>
    </row>
    <row spans="1:10" r="5">
      <c t="s" s="4" r="A5">
        <v>465</v>
      </c>
      <c t="n" s="7" r="E5">
        <v>245000000</v>
      </c>
      <c t="n" s="7" r="F5">
        <v>253000000</v>
      </c>
      <c t="n" s="5" r="G5">
        <v>481000000</v>
      </c>
      <c t="n" s="5" r="H5">
        <v>468000000</v>
      </c>
    </row>
    <row spans="1:10" r="6">
      <c t="s" s="4" r="A6">
        <v>466</v>
      </c>
      <c t="n" s="5" r="E6">
        <v>1899000000</v>
      </c>
      <c t="n" s="5" r="F6">
        <v>1653000000</v>
      </c>
      <c t="n" s="5" r="G6">
        <v>3714000000</v>
      </c>
      <c t="n" s="5" r="H6">
        <v>3209000000</v>
      </c>
    </row>
    <row spans="1:10" r="7">
      <c t="s" s="4" r="A7">
        <v>467</v>
      </c>
      <c t="n" s="5" r="G7">
        <v>3829000000</v>
      </c>
      <c t="n" s="5" r="H7">
        <v>11000000</v>
      </c>
    </row>
    <row spans="1:10" r="8">
      <c t="s" s="4" r="A8">
        <v>109</v>
      </c>
      <c t="n" s="5" r="G8">
        <v>11000000</v>
      </c>
      <c t="n" s="5" r="H8">
        <v>0</v>
      </c>
    </row>
    <row spans="1:10" r="9">
      <c t="s" s="4" r="A9">
        <v>300</v>
      </c>
    </row>
    <row spans="1:10" r="10">
      <c t="s" s="3" r="A10">
        <v>464</v>
      </c>
    </row>
    <row spans="1:10" r="11">
      <c t="s" s="4" r="A11">
        <v>60</v>
      </c>
      <c t="n" s="5" r="E11">
        <v>28000000</v>
      </c>
      <c t="n" s="5" r="F11">
        <v>27000000</v>
      </c>
      <c t="n" s="5" r="G11">
        <v>56000000</v>
      </c>
      <c t="n" s="5" r="H11">
        <v>55000000</v>
      </c>
    </row>
    <row spans="1:10" r="12">
      <c t="s" s="4" r="A12">
        <v>465</v>
      </c>
      <c t="n" s="5" r="E12">
        <v>30000000</v>
      </c>
      <c t="n" s="5" r="F12">
        <v>29000000</v>
      </c>
      <c t="n" s="5" r="G12">
        <v>60000000</v>
      </c>
      <c t="n" s="5" r="H12">
        <v>59000000</v>
      </c>
    </row>
    <row spans="1:10" r="13">
      <c t="s" s="4" r="A13">
        <v>466</v>
      </c>
      <c t="n" s="5" r="E13">
        <v>143000000</v>
      </c>
      <c t="n" s="5" r="F13">
        <v>132000000</v>
      </c>
      <c t="n" s="5" r="G13">
        <v>303000000</v>
      </c>
      <c t="n" s="5" r="H13">
        <v>268000000</v>
      </c>
    </row>
    <row spans="1:10" r="14">
      <c t="s" s="4" r="A14">
        <v>467</v>
      </c>
      <c t="n" s="5" r="E14">
        <v>3829000000</v>
      </c>
    </row>
    <row spans="1:10" r="15">
      <c t="s" s="4" r="A15">
        <v>468</v>
      </c>
      <c t="n" s="5" r="E15">
        <v>236000000</v>
      </c>
      <c t="n" s="5" r="G15">
        <v>236000000</v>
      </c>
    </row>
    <row spans="1:10" r="16">
      <c t="s" s="4" r="A16">
        <v>469</v>
      </c>
      <c t="n" s="5" r="E16">
        <v>208000000</v>
      </c>
      <c t="n" s="5" r="G16">
        <v>208000000</v>
      </c>
    </row>
    <row spans="1:10" r="17">
      <c t="s" s="4" r="A17">
        <v>302</v>
      </c>
      <c t="n" s="5" r="E17">
        <v>13000000</v>
      </c>
      <c t="n" s="5" r="G17">
        <v>13000000</v>
      </c>
    </row>
    <row spans="1:10" r="18">
      <c t="s" s="4" r="A18">
        <v>109</v>
      </c>
      <c t="n" s="5" r="E18">
        <v>15000000</v>
      </c>
    </row>
    <row spans="1:10" r="19">
      <c t="s" s="4" r="A19">
        <v>470</v>
      </c>
    </row>
    <row spans="1:10" r="20">
      <c t="s" s="3" r="A20">
        <v>464</v>
      </c>
    </row>
    <row spans="1:10" r="21">
      <c t="s" s="4" r="A21">
        <v>441</v>
      </c>
      <c t="n" s="5" r="E21">
        <v>12000000</v>
      </c>
      <c t="n" s="5" r="F21">
        <v>10000000</v>
      </c>
      <c t="n" s="5" r="G21">
        <v>22000000</v>
      </c>
      <c t="n" s="5" r="H21">
        <v>22000000</v>
      </c>
    </row>
    <row spans="1:10" r="22">
      <c t="s" s="4" r="A22">
        <v>471</v>
      </c>
    </row>
    <row spans="1:10" r="23">
      <c t="s" s="3" r="A23">
        <v>464</v>
      </c>
    </row>
    <row spans="1:10" r="24">
      <c t="s" s="4" r="A24">
        <v>441</v>
      </c>
      <c t="n" s="7" r="E24">
        <v>6000000</v>
      </c>
      <c t="n" s="5" r="F24">
        <v>5000000</v>
      </c>
      <c t="n" s="7" r="G24">
        <v>11000000</v>
      </c>
      <c t="n" s="5" r="H24">
        <v>10000000</v>
      </c>
    </row>
    <row spans="1:10" r="25">
      <c t="s" s="4" r="A25">
        <v>472</v>
      </c>
    </row>
    <row spans="1:10" r="26">
      <c t="s" s="3" r="A26">
        <v>464</v>
      </c>
    </row>
    <row spans="1:10" r="27">
      <c t="s" s="4" r="A27">
        <v>473</v>
      </c>
      <c t="s" s="4" r="D27">
        <v>474</v>
      </c>
      <c t="s" s="4" r="E27">
        <v>474</v>
      </c>
      <c t="s" s="4" r="G27">
        <v>474</v>
      </c>
      <c t="s" s="4" r="I27">
        <v>474</v>
      </c>
    </row>
    <row spans="1:10" r="28">
      <c t="s" s="4" r="A28">
        <v>475</v>
      </c>
      <c t="n" s="7" r="E28">
        <v>4000000</v>
      </c>
      <c t="n" s="5" r="F28">
        <v>3000000</v>
      </c>
      <c t="n" s="7" r="G28">
        <v>8000000</v>
      </c>
      <c t="n" s="5" r="H28">
        <v>5000000</v>
      </c>
    </row>
    <row spans="1:10" r="29">
      <c t="s" s="4" r="A29">
        <v>476</v>
      </c>
      <c t="n" s="7" r="D29">
        <v>10000000</v>
      </c>
    </row>
    <row spans="1:10" r="30">
      <c t="s" s="4" r="A30">
        <v>477</v>
      </c>
      <c t="s" s="4" r="D30">
        <v>478</v>
      </c>
    </row>
    <row spans="1:10" r="31">
      <c t="s" s="4" r="A31">
        <v>479</v>
      </c>
    </row>
    <row spans="1:10" r="32">
      <c t="s" s="3" r="A32">
        <v>464</v>
      </c>
    </row>
    <row spans="1:10" r="33">
      <c t="s" s="4" r="A33">
        <v>480</v>
      </c>
      <c t="s" s="4" r="J33">
        <v>481</v>
      </c>
    </row>
    <row spans="1:10" r="34">
      <c t="s" s="4" r="A34">
        <v>482</v>
      </c>
    </row>
    <row spans="1:10" r="35">
      <c t="s" s="3" r="A35">
        <v>464</v>
      </c>
    </row>
    <row spans="1:10" r="36">
      <c t="s" s="4" r="A36">
        <v>466</v>
      </c>
      <c t="n" s="7" r="E36">
        <v>60000000</v>
      </c>
      <c t="n" s="7" r="F36">
        <v>53000000</v>
      </c>
      <c t="n" s="7" r="G36">
        <v>121000000</v>
      </c>
      <c t="n" s="7" r="H36">
        <v>113000000</v>
      </c>
    </row>
    <row spans="1:10" r="37">
      <c t="s" s="4" r="A37">
        <v>483</v>
      </c>
    </row>
    <row spans="1:10" r="38">
      <c t="s" s="3" r="A38">
        <v>464</v>
      </c>
    </row>
    <row spans="1:10" r="39">
      <c t="s" s="4" r="A39">
        <v>473</v>
      </c>
      <c t="s" s="4" r="D39">
        <v>484</v>
      </c>
      <c t="s" s="4" r="I39">
        <v>484</v>
      </c>
    </row>
    <row spans="1:10" r="40">
      <c t="s" s="4" r="A40">
        <v>485</v>
      </c>
      <c t="n" s="10" r="I40">
        <v>130000000</v>
      </c>
    </row>
    <row spans="1:10" r="41">
      <c t="s" s="4" r="A41">
        <v>477</v>
      </c>
      <c t="s" s="4" r="D41">
        <v>366</v>
      </c>
    </row>
    <row spans="1:10" r="42">
      <c t="s" s="4" r="A42">
        <v>486</v>
      </c>
      <c t="s" s="4" r="D42">
        <v>487</v>
      </c>
      <c t="s" s="4" r="I42">
        <v>487</v>
      </c>
    </row>
    <row spans="1:10" r="43">
      <c t="s" s="4" r="A43">
        <v>488</v>
      </c>
    </row>
    <row spans="1:10" r="44">
      <c t="s" s="3" r="A44">
        <v>464</v>
      </c>
    </row>
    <row spans="1:10" r="45">
      <c t="s" s="4" r="A45">
        <v>489</v>
      </c>
      <c t="n" s="11" r="B45">
        <v>500</v>
      </c>
      <c t="n" s="11" r="C45">
        <v>580</v>
      </c>
    </row>
    <row spans="1:10" r="46">
      <c t="s" s="4" r="A46">
        <v>490</v>
      </c>
      <c t="s" s="4" r="B46">
        <v>478</v>
      </c>
      <c t="s" s="4" r="C46">
        <v>478</v>
      </c>
    </row>
    <row spans="1:10" r="47">
      <c t="s" s="4" r="A47">
        <v>491</v>
      </c>
      <c t="s" s="4" r="B47">
        <v>492</v>
      </c>
      <c t="s" s="4" r="C47">
        <v>493</v>
      </c>
    </row>
  </sheetData>
  <mergeCells count="4">
    <mergeCell ref="A1:A2"/>
    <mergeCell ref="B1:D1"/>
    <mergeCell ref="E1:F1"/>
    <mergeCell ref="G1:H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4</v>
      </c>
      <c t="s" s="2" r="B1">
        <v>57</v>
      </c>
      <c t="s" s="2" r="D1">
        <v>1</v>
      </c>
    </row>
    <row spans="1:5" r="2">
      <c t="s" s="2" r="B2">
        <v>2</v>
      </c>
      <c t="s" s="2" r="C2">
        <v>58</v>
      </c>
      <c t="s" s="2" r="D2">
        <v>2</v>
      </c>
      <c t="s" s="2" r="E2">
        <v>58</v>
      </c>
    </row>
    <row spans="1:5" r="3">
      <c t="s" s="4" r="A3">
        <v>495</v>
      </c>
    </row>
    <row spans="1:5" r="4">
      <c t="s" s="3" r="A4">
        <v>496</v>
      </c>
    </row>
    <row spans="1:5" r="5">
      <c t="s" s="4" r="A5">
        <v>497</v>
      </c>
      <c t="n" s="8" r="D5">
        <v>44.02</v>
      </c>
    </row>
    <row spans="1:5" r="6">
      <c t="s" s="4" r="A6">
        <v>498</v>
      </c>
    </row>
    <row spans="1:5" r="7">
      <c t="s" s="3" r="A7">
        <v>496</v>
      </c>
    </row>
    <row spans="1:5" r="8">
      <c t="s" s="4" r="A8">
        <v>499</v>
      </c>
      <c t="n" s="7" r="B8">
        <v>2</v>
      </c>
      <c t="n" s="7" r="C8">
        <v>2</v>
      </c>
      <c t="n" s="7" r="D8">
        <v>4</v>
      </c>
      <c t="n" s="7" r="E8">
        <v>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0"/>
  </cols>
  <sheetData>
    <row spans="1:2" r="1">
      <c t="s" s="1" r="A1">
        <v>500</v>
      </c>
      <c t="s" s="2" r="B1">
        <v>243</v>
      </c>
    </row>
    <row spans="1:2" r="2">
      <c t="s" s="3" r="A2">
        <v>501</v>
      </c>
    </row>
    <row spans="1:2" r="3">
      <c t="s" s="4" r="A3">
        <v>502</v>
      </c>
      <c t="n" s="5" r="B3">
        <v>2409</v>
      </c>
    </row>
    <row spans="1:2" r="4">
      <c t="s" s="4" r="A4">
        <v>503</v>
      </c>
      <c t="n" s="5" r="B4">
        <v>1002</v>
      </c>
    </row>
    <row spans="1:2" r="5">
      <c t="s" s="4" r="A5">
        <v>504</v>
      </c>
      <c t="n" s="5" r="B5">
        <v>-575</v>
      </c>
    </row>
    <row spans="1:2" r="6">
      <c t="s" s="4" r="A6">
        <v>505</v>
      </c>
      <c t="n" s="5" r="B6">
        <v>-84</v>
      </c>
    </row>
    <row spans="1:2" r="7">
      <c t="s" s="4" r="A7">
        <v>506</v>
      </c>
      <c t="n" s="5" r="B7">
        <v>2752</v>
      </c>
    </row>
    <row spans="1:2" r="8">
      <c t="s" s="3" r="A8">
        <v>507</v>
      </c>
    </row>
    <row spans="1:2" r="9">
      <c t="s" s="4" r="A9">
        <v>503</v>
      </c>
      <c t="n" s="8" r="B9">
        <v>13.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0"/>
  </cols>
  <sheetData>
    <row spans="1:2" r="1">
      <c t="s" s="1" r="A1">
        <v>508</v>
      </c>
      <c t="s" s="2" r="B1">
        <v>243</v>
      </c>
    </row>
    <row spans="1:2" r="2">
      <c t="s" s="3" r="A2">
        <v>509</v>
      </c>
    </row>
    <row spans="1:2" r="3">
      <c t="s" s="4" r="A3">
        <v>502</v>
      </c>
      <c t="n" s="5" r="B3">
        <v>14715</v>
      </c>
    </row>
    <row spans="1:2" r="4">
      <c t="s" s="4" r="A4">
        <v>510</v>
      </c>
      <c t="n" s="5" r="B4">
        <v>7148</v>
      </c>
    </row>
    <row spans="1:2" r="5">
      <c t="s" s="4" r="A5">
        <v>511</v>
      </c>
      <c t="n" s="5" r="B5">
        <v>-4150</v>
      </c>
    </row>
    <row spans="1:2" r="6">
      <c t="s" s="4" r="A6">
        <v>512</v>
      </c>
      <c t="n" s="5" r="B6">
        <v>-1102</v>
      </c>
    </row>
    <row spans="1:2" r="7">
      <c t="s" s="4" r="A7">
        <v>506</v>
      </c>
      <c t="n" s="5" r="B7">
        <v>16611</v>
      </c>
    </row>
    <row spans="1:2" r="8">
      <c t="s" s="3" r="A8">
        <v>507</v>
      </c>
    </row>
    <row spans="1:2" r="9">
      <c t="s" s="4" r="A9">
        <v>510</v>
      </c>
      <c t="n" s="8" r="B9">
        <v>57.25</v>
      </c>
    </row>
    <row spans="1:2" r="10">
      <c t="s" s="4" r="A10">
        <v>513</v>
      </c>
      <c t="n" s="5" r="B10">
        <v>1379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4</v>
      </c>
      <c t="s" s="2" r="B1">
        <v>57</v>
      </c>
      <c t="s" s="2" r="D1">
        <v>1</v>
      </c>
    </row>
    <row spans="1:5" r="2">
      <c t="s" s="2" r="B2">
        <v>2</v>
      </c>
      <c t="s" s="2" r="C2">
        <v>58</v>
      </c>
      <c t="s" s="2" r="D2">
        <v>2</v>
      </c>
      <c t="s" s="2" r="E2">
        <v>58</v>
      </c>
    </row>
    <row spans="1:5" r="3">
      <c t="s" s="3" r="A3">
        <v>496</v>
      </c>
    </row>
    <row spans="1:5" r="4">
      <c t="s" s="4" r="A4">
        <v>515</v>
      </c>
      <c t="n" s="7" r="B4">
        <v>78</v>
      </c>
      <c t="n" s="7" r="C4">
        <v>71</v>
      </c>
      <c t="n" s="7" r="D4">
        <v>153</v>
      </c>
      <c t="n" s="7" r="E4">
        <v>135</v>
      </c>
    </row>
    <row spans="1:5" r="5">
      <c t="s" s="4" r="A5">
        <v>64</v>
      </c>
    </row>
    <row spans="1:5" r="6">
      <c t="s" s="3" r="A6">
        <v>496</v>
      </c>
    </row>
    <row spans="1:5" r="7">
      <c t="s" s="4" r="A7">
        <v>515</v>
      </c>
      <c t="n" s="5" r="B7">
        <v>16</v>
      </c>
      <c t="n" s="5" r="C7">
        <v>14</v>
      </c>
      <c t="n" s="5" r="D7">
        <v>31</v>
      </c>
      <c t="n" s="5" r="E7">
        <v>30</v>
      </c>
    </row>
    <row spans="1:5" r="8">
      <c t="s" s="4" r="A8">
        <v>65</v>
      </c>
    </row>
    <row spans="1:5" r="9">
      <c t="s" s="3" r="A9">
        <v>496</v>
      </c>
    </row>
    <row spans="1:5" r="10">
      <c t="s" s="4" r="A10">
        <v>515</v>
      </c>
      <c t="n" s="5" r="B10">
        <v>11</v>
      </c>
      <c t="n" s="5" r="C10">
        <v>14</v>
      </c>
      <c t="n" s="5" r="D10">
        <v>24</v>
      </c>
      <c t="n" s="5" r="E10">
        <v>26</v>
      </c>
    </row>
    <row spans="1:5" r="11">
      <c t="s" s="4" r="A11">
        <v>66</v>
      </c>
    </row>
    <row spans="1:5" r="12">
      <c t="s" s="3" r="A12">
        <v>496</v>
      </c>
    </row>
    <row spans="1:5" r="13">
      <c t="s" s="4" r="A13">
        <v>515</v>
      </c>
      <c t="n" s="5" r="B13">
        <v>35</v>
      </c>
      <c t="n" s="5" r="C13">
        <v>27</v>
      </c>
      <c t="n" s="5" r="D13">
        <v>64</v>
      </c>
      <c t="n" s="5" r="E13">
        <v>51</v>
      </c>
    </row>
    <row spans="1:5" r="14">
      <c t="s" s="4" r="A14">
        <v>67</v>
      </c>
    </row>
    <row spans="1:5" r="15">
      <c t="s" s="3" r="A15">
        <v>496</v>
      </c>
    </row>
    <row spans="1:5" r="16">
      <c t="s" s="4" r="A16">
        <v>515</v>
      </c>
      <c t="n" s="7" r="B16">
        <v>16</v>
      </c>
      <c t="n" s="7" r="C16">
        <v>16</v>
      </c>
      <c t="n" s="7" r="D16">
        <v>34</v>
      </c>
      <c t="n" s="7" r="E16">
        <v>2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1"/>
    <col customWidth="1" max="2" min="2" width="15"/>
    <col customWidth="1" max="3" min="3" width="15"/>
    <col customWidth="1" max="4" min="4" width="14"/>
  </cols>
  <sheetData>
    <row spans="1:4" r="1">
      <c t="s" s="1" r="A1">
        <v>516</v>
      </c>
      <c t="s" s="2" r="B1">
        <v>57</v>
      </c>
      <c t="s" s="2" r="C1">
        <v>1</v>
      </c>
    </row>
    <row spans="1:4" r="2">
      <c t="s" s="2" r="B2">
        <v>2</v>
      </c>
      <c t="s" s="2" r="C2">
        <v>2</v>
      </c>
      <c t="s" s="2" r="D2">
        <v>58</v>
      </c>
    </row>
    <row spans="1:4" r="3">
      <c t="s" s="3" r="A3">
        <v>163</v>
      </c>
    </row>
    <row spans="1:4" r="4">
      <c t="s" s="4" r="A4">
        <v>517</v>
      </c>
      <c t="s" s="4" r="B4">
        <v>518</v>
      </c>
      <c t="s" s="4" r="C4">
        <v>519</v>
      </c>
    </row>
    <row spans="1:4" r="5">
      <c t="s" s="4" r="A5">
        <v>520</v>
      </c>
      <c t="s" s="4" r="B5">
        <v>521</v>
      </c>
      <c t="s" s="4" r="C5">
        <v>521</v>
      </c>
    </row>
    <row spans="1:4" r="6">
      <c t="s" s="4" r="A6">
        <v>522</v>
      </c>
      <c t="n" s="7" r="B6">
        <v>1200</v>
      </c>
      <c t="n" s="7" r="C6">
        <v>1200</v>
      </c>
    </row>
    <row spans="1:4" r="7">
      <c t="s" s="4" r="A7">
        <v>467</v>
      </c>
      <c t="n" s="7" r="C7">
        <v>3829</v>
      </c>
      <c t="n" s="7" r="D7">
        <v>11</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523</v>
      </c>
      <c t="s" s="2" r="B1">
        <v>57</v>
      </c>
      <c t="s" s="2" r="D1">
        <v>1</v>
      </c>
    </row>
    <row spans="1:5" r="2">
      <c t="s" s="2" r="B2">
        <v>2</v>
      </c>
      <c t="s" s="2" r="C2">
        <v>58</v>
      </c>
      <c t="s" s="2" r="D2">
        <v>2</v>
      </c>
      <c t="s" s="2" r="E2">
        <v>58</v>
      </c>
    </row>
    <row spans="1:5" r="3">
      <c t="s" s="3" r="A3">
        <v>524</v>
      </c>
    </row>
    <row spans="1:5" r="4">
      <c t="s" s="4" r="A4">
        <v>69</v>
      </c>
      <c t="n" s="7" r="B4">
        <v>1</v>
      </c>
      <c t="n" s="7" r="C4">
        <v>0</v>
      </c>
      <c t="n" s="7" r="D4">
        <v>49</v>
      </c>
      <c t="n" s="7" r="E4">
        <v>0</v>
      </c>
    </row>
    <row spans="1:5" r="5">
      <c t="s" s="4" r="A5">
        <v>525</v>
      </c>
    </row>
    <row spans="1:5" r="6">
      <c t="s" s="3" r="A6">
        <v>524</v>
      </c>
    </row>
    <row spans="1:5" r="7">
      <c t="s" s="4" r="A7">
        <v>69</v>
      </c>
      <c t="n" s="7" r="B7">
        <v>1</v>
      </c>
      <c t="n" s="7" r="D7">
        <v>4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6</v>
      </c>
      <c t="s" s="2" r="B1">
        <v>57</v>
      </c>
      <c t="s" s="2" r="D1">
        <v>1</v>
      </c>
    </row>
    <row spans="1:5" r="2">
      <c t="s" s="2" r="B2">
        <v>2</v>
      </c>
      <c t="s" s="2" r="C2">
        <v>58</v>
      </c>
      <c t="s" s="2" r="D2">
        <v>2</v>
      </c>
      <c t="s" s="2" r="E2">
        <v>58</v>
      </c>
    </row>
    <row spans="1:5" r="3">
      <c t="s" s="3" r="A3">
        <v>527</v>
      </c>
    </row>
    <row spans="1:5" r="4">
      <c t="s" s="4" r="A4">
        <v>528</v>
      </c>
      <c t="n" s="7" r="D4">
        <v>0</v>
      </c>
    </row>
    <row spans="1:5" r="5">
      <c t="s" s="4" r="A5">
        <v>529</v>
      </c>
      <c t="n" s="7" r="B5">
        <v>1</v>
      </c>
      <c t="n" s="7" r="C5">
        <v>0</v>
      </c>
      <c t="n" s="5" r="D5">
        <v>49</v>
      </c>
      <c t="n" s="7" r="E5">
        <v>0</v>
      </c>
    </row>
    <row spans="1:5" r="6">
      <c t="s" s="4" r="A6">
        <v>530</v>
      </c>
      <c t="n" s="5" r="D6">
        <v>-43</v>
      </c>
    </row>
    <row spans="1:5" r="7">
      <c t="s" s="4" r="A7">
        <v>531</v>
      </c>
      <c t="n" s="5" r="B7">
        <v>6</v>
      </c>
      <c t="n" s="5" r="D7">
        <v>6</v>
      </c>
    </row>
    <row spans="1:5" r="8">
      <c t="s" s="4" r="A8">
        <v>525</v>
      </c>
    </row>
    <row spans="1:5" r="9">
      <c t="s" s="3" r="A9">
        <v>527</v>
      </c>
    </row>
    <row spans="1:5" r="10">
      <c t="s" s="4" r="A10">
        <v>528</v>
      </c>
      <c t="n" s="5" r="D10">
        <v>0</v>
      </c>
    </row>
    <row spans="1:5" r="11">
      <c t="s" s="4" r="A11">
        <v>529</v>
      </c>
      <c t="n" s="5" r="B11">
        <v>1</v>
      </c>
      <c t="n" s="5" r="D11">
        <v>49</v>
      </c>
    </row>
    <row spans="1:5" r="12">
      <c t="s" s="4" r="A12">
        <v>530</v>
      </c>
      <c t="n" s="5" r="D12">
        <v>-43</v>
      </c>
    </row>
    <row spans="1:5" r="13">
      <c t="s" s="4" r="A13">
        <v>531</v>
      </c>
      <c t="n" s="5" r="B13">
        <v>6</v>
      </c>
      <c t="n" s="5" r="D13">
        <v>6</v>
      </c>
    </row>
    <row spans="1:5" r="14">
      <c t="s" s="4" r="A14">
        <v>532</v>
      </c>
    </row>
    <row spans="1:5" r="15">
      <c t="s" s="3" r="A15">
        <v>527</v>
      </c>
    </row>
    <row spans="1:5" r="16">
      <c t="s" s="4" r="A16">
        <v>528</v>
      </c>
      <c t="n" s="5" r="D16">
        <v>0</v>
      </c>
    </row>
    <row spans="1:5" r="17">
      <c t="s" s="4" r="A17">
        <v>529</v>
      </c>
      <c t="n" s="5" r="D17">
        <v>0</v>
      </c>
    </row>
    <row spans="1:5" r="18">
      <c t="s" s="4" r="A18">
        <v>530</v>
      </c>
      <c t="n" s="5" r="D18">
        <v>0</v>
      </c>
    </row>
    <row spans="1:5" r="19">
      <c t="s" s="4" r="A19">
        <v>531</v>
      </c>
      <c t="n" s="7" r="B19">
        <v>0</v>
      </c>
      <c t="n" s="7" r="D19">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spans="1:2" r="1">
      <c t="s" s="1" r="A1">
        <v>533</v>
      </c>
      <c t="s" s="2" r="B1">
        <v>534</v>
      </c>
    </row>
    <row spans="1:2" r="2">
      <c t="s" s="4" r="A2">
        <v>535</v>
      </c>
    </row>
    <row spans="1:2" r="3">
      <c t="s" s="3" r="A3">
        <v>524</v>
      </c>
    </row>
    <row spans="1:2" r="4">
      <c t="s" s="4" r="A4">
        <v>536</v>
      </c>
      <c t="n" s="7" r="B4">
        <v>13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7</v>
      </c>
      <c t="s" s="2" r="B1">
        <v>57</v>
      </c>
      <c t="s" s="2" r="D1">
        <v>1</v>
      </c>
    </row>
    <row spans="1:5" r="2">
      <c t="s" s="2" r="B2">
        <v>2</v>
      </c>
      <c t="s" s="2" r="C2">
        <v>58</v>
      </c>
      <c t="s" s="2" r="D2">
        <v>2</v>
      </c>
      <c t="s" s="2" r="E2">
        <v>58</v>
      </c>
    </row>
    <row spans="1:5" r="3">
      <c t="s" s="3" r="A3">
        <v>538</v>
      </c>
    </row>
    <row spans="1:5" r="4">
      <c t="s" s="4" r="A4">
        <v>539</v>
      </c>
      <c t="n" s="7" r="B4">
        <v>1</v>
      </c>
      <c t="n" s="7" r="C4">
        <v>1</v>
      </c>
      <c t="n" s="7" r="D4">
        <v>0</v>
      </c>
      <c t="n" s="7" r="E4">
        <v>4</v>
      </c>
    </row>
    <row spans="1:5" r="5">
      <c t="s" s="4" r="A5">
        <v>540</v>
      </c>
      <c t="n" s="5" r="B5">
        <v>142</v>
      </c>
      <c t="n" s="5" r="C5">
        <v>-54</v>
      </c>
      <c t="n" s="5" r="D5">
        <v>110</v>
      </c>
      <c t="n" s="5" r="E5">
        <v>-61</v>
      </c>
    </row>
    <row spans="1:5" r="6">
      <c t="s" s="4" r="A6">
        <v>541</v>
      </c>
      <c t="n" s="5" r="B6">
        <v>-1</v>
      </c>
      <c t="n" s="5" r="C6">
        <v>0</v>
      </c>
      <c t="n" s="5" r="D6">
        <v>0</v>
      </c>
      <c t="n" s="5" r="E6">
        <v>-3</v>
      </c>
    </row>
    <row spans="1:5" r="7">
      <c t="s" s="4" r="A7">
        <v>542</v>
      </c>
      <c t="n" s="5" r="B7">
        <v>-56</v>
      </c>
      <c t="n" s="5" r="C7">
        <v>-14</v>
      </c>
      <c t="n" s="5" r="D7">
        <v>26</v>
      </c>
      <c t="n" s="5" r="E7">
        <v>-24</v>
      </c>
    </row>
    <row spans="1:5" r="8">
      <c t="s" s="4" r="A8">
        <v>543</v>
      </c>
      <c t="n" s="5" r="B8">
        <v>0</v>
      </c>
      <c t="n" s="5" r="C8">
        <v>0</v>
      </c>
      <c t="n" s="5" r="D8">
        <v>0</v>
      </c>
      <c t="n" s="5" r="E8">
        <v>0</v>
      </c>
    </row>
    <row spans="1:5" r="9">
      <c t="s" s="4" r="A9">
        <v>543</v>
      </c>
      <c t="n" s="5" r="B9">
        <v>62</v>
      </c>
      <c t="n" s="5" r="C9">
        <v>-23</v>
      </c>
      <c t="n" s="5" r="D9">
        <v>112</v>
      </c>
      <c t="n" s="5" r="E9">
        <v>-40</v>
      </c>
    </row>
    <row spans="1:5" r="10">
      <c t="s" s="4" r="A10">
        <v>544</v>
      </c>
      <c t="n" s="5" r="B10">
        <v>-1</v>
      </c>
      <c t="n" s="5" r="C10">
        <v>0</v>
      </c>
      <c t="n" s="5" r="D10">
        <v>0</v>
      </c>
      <c t="n" s="5" r="E10">
        <v>-3</v>
      </c>
    </row>
    <row spans="1:5" r="11">
      <c t="s" s="4" r="A11">
        <v>90</v>
      </c>
      <c t="n" s="5" r="B11">
        <v>-118</v>
      </c>
      <c t="n" s="5" r="C11">
        <v>9</v>
      </c>
      <c t="n" s="5" r="D11">
        <v>-86</v>
      </c>
      <c t="n" s="5" r="E11">
        <v>16</v>
      </c>
    </row>
    <row spans="1:5" r="12">
      <c t="s" s="4" r="A12">
        <v>545</v>
      </c>
      <c t="n" s="5" r="B12">
        <v>0</v>
      </c>
      <c t="n" s="5" r="C12">
        <v>1</v>
      </c>
      <c t="n" s="5" r="D12">
        <v>0</v>
      </c>
      <c t="n" s="5" r="E12">
        <v>1</v>
      </c>
    </row>
    <row spans="1:5" r="13">
      <c t="s" s="4" r="A13">
        <v>546</v>
      </c>
      <c t="n" s="5" r="B13">
        <v>24</v>
      </c>
      <c t="n" s="5" r="C13">
        <v>-45</v>
      </c>
      <c t="n" s="5" r="D13">
        <v>24</v>
      </c>
      <c t="n" s="5" r="E13">
        <v>-45</v>
      </c>
    </row>
    <row spans="1:5" r="14">
      <c t="s" s="4" r="A14">
        <v>389</v>
      </c>
    </row>
    <row spans="1:5" r="15">
      <c t="s" s="3" r="A15">
        <v>538</v>
      </c>
    </row>
    <row spans="1:5" r="16">
      <c t="s" s="4" r="A16">
        <v>547</v>
      </c>
      <c t="n" s="5" r="B16">
        <v>190</v>
      </c>
      <c t="n" s="5" r="C16">
        <v>-81</v>
      </c>
      <c t="n" s="5" r="D16">
        <v>126</v>
      </c>
      <c t="n" s="5" r="E16">
        <v>-91</v>
      </c>
    </row>
    <row spans="1:5" r="17">
      <c t="s" s="4" r="A17">
        <v>548</v>
      </c>
      <c t="n" s="5" r="B17">
        <v>-62</v>
      </c>
      <c t="n" s="5" r="C17">
        <v>-12</v>
      </c>
      <c t="n" s="5" r="D17">
        <v>52</v>
      </c>
      <c t="n" s="5" r="E17">
        <v>-19</v>
      </c>
    </row>
    <row spans="1:5" r="18">
      <c t="s" s="4" r="A18">
        <v>549</v>
      </c>
      <c t="n" s="5" r="B18">
        <v>62</v>
      </c>
      <c t="n" s="5" r="C18">
        <v>-23</v>
      </c>
      <c t="n" s="5" r="D18">
        <v>112</v>
      </c>
      <c t="n" s="5" r="E18">
        <v>-40</v>
      </c>
    </row>
    <row spans="1:5" r="19">
      <c t="s" s="4" r="A19">
        <v>550</v>
      </c>
      <c t="n" s="5" r="B19">
        <v>-124</v>
      </c>
      <c t="n" s="5" r="C19">
        <v>11</v>
      </c>
      <c t="n" s="5" r="D19">
        <v>-60</v>
      </c>
      <c t="n" s="5" r="E19">
        <v>21</v>
      </c>
    </row>
    <row spans="1:5" r="20">
      <c t="s" s="4" r="A20">
        <v>551</v>
      </c>
      <c t="n" s="5" r="B20">
        <v>66</v>
      </c>
      <c t="n" s="5" r="C20">
        <v>-70</v>
      </c>
      <c t="n" s="5" r="D20">
        <v>66</v>
      </c>
      <c t="n" s="5" r="E20">
        <v>-70</v>
      </c>
    </row>
    <row spans="1:5" r="21">
      <c t="s" s="4" r="A21">
        <v>552</v>
      </c>
    </row>
    <row spans="1:5" r="22">
      <c t="s" s="3" r="A22">
        <v>538</v>
      </c>
    </row>
    <row spans="1:5" r="23">
      <c t="s" s="4" r="A23">
        <v>547</v>
      </c>
      <c t="n" s="5" r="B23">
        <v>0</v>
      </c>
      <c t="n" s="5" r="C23">
        <v>0</v>
      </c>
      <c t="n" s="5" r="D23">
        <v>0</v>
      </c>
    </row>
    <row spans="1:5" r="24">
      <c t="s" s="4" r="A24">
        <v>548</v>
      </c>
      <c t="n" s="5" r="B24">
        <v>-2</v>
      </c>
      <c t="n" s="5" r="C24">
        <v>0</v>
      </c>
      <c t="n" s="5" r="D24">
        <v>-2</v>
      </c>
    </row>
    <row spans="1:5" r="25">
      <c t="s" s="4" r="A25">
        <v>549</v>
      </c>
      <c t="n" s="5" r="B25">
        <v>0</v>
      </c>
      <c t="n" s="5" r="C25">
        <v>0</v>
      </c>
      <c t="n" s="5" r="D25">
        <v>0</v>
      </c>
    </row>
    <row spans="1:5" r="26">
      <c t="s" s="4" r="A26">
        <v>550</v>
      </c>
      <c t="n" s="5" r="B26">
        <v>-2</v>
      </c>
      <c t="n" s="5" r="C26">
        <v>0</v>
      </c>
      <c t="n" s="5" r="D26">
        <v>-2</v>
      </c>
    </row>
    <row spans="1:5" r="27">
      <c t="s" s="4" r="A27">
        <v>551</v>
      </c>
      <c t="n" s="5" r="B27">
        <v>-2</v>
      </c>
      <c t="n" s="5" r="C27">
        <v>0</v>
      </c>
      <c t="n" s="5" r="D27">
        <v>-2</v>
      </c>
      <c t="n" s="5" r="E27">
        <v>0</v>
      </c>
    </row>
    <row spans="1:5" r="28">
      <c t="s" s="4" r="A28">
        <v>553</v>
      </c>
    </row>
    <row spans="1:5" r="29">
      <c t="s" s="3" r="A29">
        <v>538</v>
      </c>
    </row>
    <row spans="1:5" r="30">
      <c t="s" s="4" r="A30">
        <v>547</v>
      </c>
      <c t="n" s="5" r="B30">
        <v>-49</v>
      </c>
      <c t="n" s="5" r="C30">
        <v>26</v>
      </c>
      <c t="n" s="5" r="D30">
        <v>-16</v>
      </c>
      <c t="n" s="5" r="E30">
        <v>26</v>
      </c>
    </row>
    <row spans="1:5" r="31">
      <c t="s" s="4" r="A31">
        <v>548</v>
      </c>
      <c t="n" s="5" r="B31">
        <v>9</v>
      </c>
      <c t="n" s="5" r="C31">
        <v>-2</v>
      </c>
      <c t="n" s="5" r="D31">
        <v>-24</v>
      </c>
      <c t="n" s="5" r="E31">
        <v>-2</v>
      </c>
    </row>
    <row spans="1:5" r="32">
      <c t="s" s="4" r="A32">
        <v>549</v>
      </c>
      <c t="n" s="5" r="B32">
        <v>0</v>
      </c>
      <c t="n" s="5" r="C32">
        <v>0</v>
      </c>
      <c t="n" s="5" r="D32">
        <v>0</v>
      </c>
      <c t="n" s="5" r="E32">
        <v>0</v>
      </c>
    </row>
    <row spans="1:5" r="33">
      <c t="s" s="4" r="A33">
        <v>550</v>
      </c>
      <c t="n" s="5" r="B33">
        <v>9</v>
      </c>
      <c t="n" s="5" r="C33">
        <v>-2</v>
      </c>
      <c t="n" s="5" r="D33">
        <v>-24</v>
      </c>
      <c t="n" s="5" r="E33">
        <v>-2</v>
      </c>
    </row>
    <row spans="1:5" r="34">
      <c t="s" s="4" r="A34">
        <v>551</v>
      </c>
      <c t="n" s="7" r="B34">
        <v>-40</v>
      </c>
      <c t="n" s="7" r="C34">
        <v>24</v>
      </c>
      <c t="n" s="7" r="D34">
        <v>-40</v>
      </c>
      <c t="n" s="7" r="E34">
        <v>2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4</v>
      </c>
      <c t="s" s="2" r="B1">
        <v>57</v>
      </c>
      <c t="s" s="2" r="D1">
        <v>1</v>
      </c>
    </row>
    <row spans="1:5" r="2">
      <c t="s" s="2" r="B2">
        <v>2</v>
      </c>
      <c t="s" s="2" r="C2">
        <v>58</v>
      </c>
      <c t="s" s="2" r="D2">
        <v>2</v>
      </c>
      <c t="s" s="2" r="E2">
        <v>58</v>
      </c>
    </row>
    <row spans="1:5" r="3">
      <c t="s" s="3" r="A3">
        <v>555</v>
      </c>
    </row>
    <row spans="1:5" r="4">
      <c t="s" s="4" r="A4">
        <v>60</v>
      </c>
      <c t="n" s="7" r="B4">
        <v>2297</v>
      </c>
      <c t="n" s="7" r="C4">
        <v>1983</v>
      </c>
      <c t="n" s="7" r="D4">
        <v>4434</v>
      </c>
      <c t="n" s="7" r="E4">
        <v>3857</v>
      </c>
    </row>
    <row spans="1:5" r="5">
      <c t="s" s="4" r="A5">
        <v>73</v>
      </c>
      <c t="n" s="5" r="B5">
        <v>399</v>
      </c>
      <c t="n" s="5" r="C5">
        <v>326</v>
      </c>
      <c t="n" s="5" r="D5">
        <v>720</v>
      </c>
      <c t="n" s="5" r="E5">
        <v>638</v>
      </c>
    </row>
    <row spans="1:5" r="6">
      <c t="s" s="4" r="A6">
        <v>74</v>
      </c>
      <c t="n" s="5" r="B6">
        <v>94</v>
      </c>
      <c t="n" s="5" r="C6">
        <v>45</v>
      </c>
      <c t="n" s="5" r="D6">
        <v>160</v>
      </c>
      <c t="n" s="5" r="E6">
        <v>739</v>
      </c>
    </row>
    <row spans="1:5" r="7">
      <c t="s" s="4" r="A7">
        <v>75</v>
      </c>
      <c t="n" s="5" r="B7">
        <v>305</v>
      </c>
      <c t="n" s="5" r="C7">
        <v>281</v>
      </c>
      <c t="n" s="5" r="D7">
        <v>560</v>
      </c>
      <c t="n" s="5" r="E7">
        <v>-101</v>
      </c>
    </row>
    <row spans="1:5" r="8">
      <c t="s" s="4" r="A8">
        <v>556</v>
      </c>
    </row>
    <row spans="1:5" r="9">
      <c t="s" s="3" r="A9">
        <v>555</v>
      </c>
    </row>
    <row spans="1:5" r="10">
      <c t="s" s="4" r="A10">
        <v>75</v>
      </c>
      <c t="n" s="5" r="B10">
        <v>62</v>
      </c>
      <c t="n" s="5" r="C10">
        <v>-23</v>
      </c>
      <c t="n" s="5" r="D10">
        <v>112</v>
      </c>
      <c t="n" s="5" r="E10">
        <v>-40</v>
      </c>
    </row>
    <row spans="1:5" r="11">
      <c t="s" s="4" r="A11">
        <v>557</v>
      </c>
    </row>
    <row spans="1:5" r="12">
      <c t="s" s="3" r="A12">
        <v>555</v>
      </c>
    </row>
    <row spans="1:5" r="13">
      <c t="s" s="4" r="A13">
        <v>60</v>
      </c>
      <c t="n" s="5" r="B13">
        <v>62</v>
      </c>
      <c t="n" s="5" r="C13">
        <v>-23</v>
      </c>
      <c t="n" s="5" r="D13">
        <v>112</v>
      </c>
      <c t="n" s="5" r="E13">
        <v>-40</v>
      </c>
    </row>
    <row spans="1:5" r="14">
      <c t="s" s="4" r="A14">
        <v>73</v>
      </c>
      <c t="n" s="5" r="B14">
        <v>62</v>
      </c>
      <c t="n" s="5" r="C14">
        <v>-23</v>
      </c>
      <c t="n" s="5" r="D14">
        <v>112</v>
      </c>
      <c t="n" s="5" r="E14">
        <v>-40</v>
      </c>
    </row>
    <row spans="1:5" r="15">
      <c t="s" s="4" r="A15">
        <v>74</v>
      </c>
      <c t="n" s="7" r="B15">
        <v>0</v>
      </c>
      <c t="n" s="7" r="C15">
        <v>0</v>
      </c>
      <c t="n" s="7" r="D15">
        <v>0</v>
      </c>
      <c t="n" s="7" r="E15">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s>
  <sheetData>
    <row spans="1:4" r="1">
      <c t="s" s="1" r="A1">
        <v>558</v>
      </c>
      <c t="s" s="2" r="B1">
        <v>57</v>
      </c>
      <c t="s" s="2" r="C1">
        <v>1</v>
      </c>
    </row>
    <row spans="1:4" r="2">
      <c t="s" s="2" r="B2">
        <v>2</v>
      </c>
      <c t="s" s="2" r="C2">
        <v>2</v>
      </c>
      <c t="s" s="2" r="D2">
        <v>58</v>
      </c>
    </row>
    <row spans="1:4" r="3">
      <c t="s" s="3" r="A3">
        <v>464</v>
      </c>
    </row>
    <row spans="1:4" r="4">
      <c t="s" s="4" r="A4">
        <v>467</v>
      </c>
      <c t="n" s="7" r="C4">
        <v>3829</v>
      </c>
      <c t="n" s="7" r="D4">
        <v>11</v>
      </c>
    </row>
    <row spans="1:4" r="5">
      <c t="s" s="4" r="A5">
        <v>300</v>
      </c>
    </row>
    <row spans="1:4" r="6">
      <c t="s" s="3" r="A6">
        <v>464</v>
      </c>
    </row>
    <row spans="1:4" r="7">
      <c t="s" s="4" r="A7">
        <v>467</v>
      </c>
      <c t="n" s="7" r="B7">
        <v>3829</v>
      </c>
    </row>
    <row spans="1:4" r="8">
      <c t="s" s="4" r="A8">
        <v>468</v>
      </c>
      <c t="n" s="7" r="B8">
        <v>236</v>
      </c>
      <c t="n" s="7" r="C8">
        <v>236</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59</v>
      </c>
      <c t="s" s="2" r="B1">
        <v>560</v>
      </c>
      <c t="s" s="2" r="C1">
        <v>561</v>
      </c>
      <c t="s" s="2" r="D1">
        <v>562</v>
      </c>
    </row>
    <row spans="1:4" r="2">
      <c t="s" s="4" r="A2">
        <v>563</v>
      </c>
    </row>
    <row spans="1:4" r="3">
      <c t="s" s="3" r="A3">
        <v>564</v>
      </c>
    </row>
    <row spans="1:4" r="4">
      <c t="s" s="4" r="A4">
        <v>270</v>
      </c>
      <c t="n" s="7" r="B4">
        <v>890000000</v>
      </c>
    </row>
    <row spans="1:4" r="5">
      <c t="s" s="4" r="A5">
        <v>565</v>
      </c>
    </row>
    <row spans="1:4" r="6">
      <c t="s" s="3" r="A6">
        <v>564</v>
      </c>
    </row>
    <row spans="1:4" r="7">
      <c t="s" s="4" r="A7">
        <v>245</v>
      </c>
      <c t="n" s="5" r="C7">
        <v>1200000000</v>
      </c>
    </row>
    <row spans="1:4" r="8">
      <c t="s" s="4" r="A8">
        <v>566</v>
      </c>
    </row>
    <row spans="1:4" r="9">
      <c t="s" s="3" r="A9">
        <v>564</v>
      </c>
    </row>
    <row spans="1:4" r="10">
      <c t="s" s="4" r="A10">
        <v>567</v>
      </c>
      <c t="n" s="7" r="B10">
        <v>2000000000</v>
      </c>
    </row>
    <row spans="1:4" r="11">
      <c t="s" s="4" r="A11">
        <v>568</v>
      </c>
      <c t="s" s="4" r="B11">
        <v>289</v>
      </c>
    </row>
    <row spans="1:4" r="12">
      <c t="s" s="4" r="A12">
        <v>259</v>
      </c>
    </row>
    <row spans="1:4" r="13">
      <c t="s" s="3" r="A13">
        <v>564</v>
      </c>
    </row>
    <row spans="1:4" r="14">
      <c t="s" s="4" r="A14">
        <v>247</v>
      </c>
      <c t="n" s="5" r="C14">
        <v>1</v>
      </c>
    </row>
    <row spans="1:4" r="15">
      <c t="s" s="4" r="A15">
        <v>248</v>
      </c>
    </row>
    <row spans="1:4" r="16">
      <c t="s" s="3" r="A16">
        <v>564</v>
      </c>
    </row>
    <row spans="1:4" r="17">
      <c t="s" s="4" r="A17">
        <v>569</v>
      </c>
      <c t="s" s="4" r="D17">
        <v>250</v>
      </c>
    </row>
    <row spans="1:4" r="18">
      <c t="s" s="4" r="A18">
        <v>570</v>
      </c>
    </row>
    <row spans="1:4" r="19">
      <c t="s" s="3" r="A19">
        <v>564</v>
      </c>
    </row>
    <row spans="1:4" r="20">
      <c t="s" s="4" r="A20">
        <v>249</v>
      </c>
      <c t="s" s="4" r="C20">
        <v>25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DENSED COMBINED AND CONSOLID</vt:lpstr>
      <vt:lpstr>CONDENSED COMBINED AND CONSOLI3</vt:lpstr>
      <vt:lpstr>CONDENSED COMBINED AND CONSOLI4</vt:lpstr>
      <vt:lpstr>CONDENSED COMBINED AND CONSOLI5</vt:lpstr>
      <vt:lpstr>Overview and Summary of Signifi</vt:lpstr>
      <vt:lpstr>Net Income (loss) Per Share</vt:lpstr>
      <vt:lpstr>Business Combinations</vt:lpstr>
      <vt:lpstr>Goodwill and Intangible Assets</vt:lpstr>
      <vt:lpstr>Segment and Geographical Inform</vt:lpstr>
      <vt:lpstr>Investments</vt:lpstr>
      <vt:lpstr>Fair Value Measurement of Asset</vt:lpstr>
      <vt:lpstr>Derivative Instruments</vt:lpstr>
      <vt:lpstr>Loans and Interest Receivable, </vt:lpstr>
      <vt:lpstr>Commitments and Contingencies</vt:lpstr>
      <vt:lpstr>Related Party Transactions</vt:lpstr>
      <vt:lpstr>Stock-Based and Employee Saving</vt:lpstr>
      <vt:lpstr>Income Taxes</vt:lpstr>
      <vt:lpstr>Restructuring</vt:lpstr>
      <vt:lpstr>Accumulated Other Comprehensive</vt:lpstr>
      <vt:lpstr>Stockholder's Equity</vt:lpstr>
      <vt:lpstr>Subsequent Events</vt:lpstr>
      <vt:lpstr>Overview and Summary of Signi23</vt:lpstr>
      <vt:lpstr>Net Income (loss) Per Share (Ta</vt:lpstr>
      <vt:lpstr>Goodwill and Intangible Assets </vt:lpstr>
      <vt:lpstr>Segment and Geographical Info26</vt:lpstr>
      <vt:lpstr>Investments (Tables)</vt:lpstr>
      <vt:lpstr>Fair Value Measurement of Ass28</vt:lpstr>
      <vt:lpstr>Derivative Instruments (Tables)</vt:lpstr>
      <vt:lpstr>Loans and Interest Receivable30</vt:lpstr>
      <vt:lpstr>Commitments and Contingencies (</vt:lpstr>
      <vt:lpstr>Stock-Based and Employee Savi32</vt:lpstr>
      <vt:lpstr>Restructuring (Tables)</vt:lpstr>
      <vt:lpstr>Accumulated Other Comprehensi34</vt:lpstr>
      <vt:lpstr>Overview and Summary of Signi35</vt:lpstr>
      <vt:lpstr>Net Income (loss) Per Share - C</vt:lpstr>
      <vt:lpstr>Net Income (loss) Per Share - A</vt:lpstr>
      <vt:lpstr>Business Combinations (Details)</vt:lpstr>
      <vt:lpstr>Goodwill and Intangible Asset39</vt:lpstr>
      <vt:lpstr>Goodwill and Intangible Asset40</vt:lpstr>
      <vt:lpstr>Goodwill and Intangible Asset41</vt:lpstr>
      <vt:lpstr>Goodwill and Intangible Asset42</vt:lpstr>
      <vt:lpstr>Segment and Geographical Info43</vt:lpstr>
      <vt:lpstr>Segment and Geographical Info44</vt:lpstr>
      <vt:lpstr>Segment and Geographical Info45</vt:lpstr>
      <vt:lpstr>Investments - Estimated Fair Va</vt:lpstr>
      <vt:lpstr>Investments - Estimated Fair 47</vt:lpstr>
      <vt:lpstr>Fair Value Measurement of Ass48</vt:lpstr>
      <vt:lpstr>Fair Value Measurement of Ass49</vt:lpstr>
      <vt:lpstr>Derivative Instruments - Additi</vt:lpstr>
      <vt:lpstr>Derivative Instruments - Fair V</vt:lpstr>
      <vt:lpstr>Derivative Instruments - Cash F</vt:lpstr>
      <vt:lpstr>Derivative Instruments - Recogn</vt:lpstr>
      <vt:lpstr>Derivative Instruments - Schedu</vt:lpstr>
      <vt:lpstr>Loans and Interest Receivable55</vt:lpstr>
      <vt:lpstr>Loans and Interest Receivable56</vt:lpstr>
      <vt:lpstr>Loans and Interest Receivable57</vt:lpstr>
      <vt:lpstr>Loans and Interest Receivable58</vt:lpstr>
      <vt:lpstr>Commitments and Contingencies -</vt:lpstr>
      <vt:lpstr>Commitments and Contingencies60</vt:lpstr>
      <vt:lpstr>Related Party Transactions (Det</vt:lpstr>
      <vt:lpstr>Stock-Based and Employee Savi62</vt:lpstr>
      <vt:lpstr>Stock-Based and Employee Savi63</vt:lpstr>
      <vt:lpstr>Stock-Based and Employee Savi64</vt:lpstr>
      <vt:lpstr>Stock-Based and Employee Savi65</vt:lpstr>
      <vt:lpstr>Income Taxes (Details)</vt:lpstr>
      <vt:lpstr>Restructuring - Restructuring C</vt:lpstr>
      <vt:lpstr>Restructuring - Restructuring R</vt:lpstr>
      <vt:lpstr>Restructuring - Additional Info</vt:lpstr>
      <vt:lpstr>Accumulated Other Comprehensi70</vt:lpstr>
      <vt:lpstr>Accumulated Other Comprehensi71</vt:lpstr>
      <vt:lpstr>Stockholder's Equity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6:46:10Z</dcterms:created>
  <dcterms:modified xmlns:dcterms="http://purl.org/dc/terms/" xmlns:xsi="http://www.w3.org/2001/XMLSchema-instance" xsi:type="dcterms:W3CDTF">2015-07-29T16:46:10Z</dcterms:modified>
  <dc:title xmlns:dc="http://purl.org/dc/elements/1.1/">Untitled</dc:title>
  <dc:description xmlns:dc="http://purl.org/dc/elements/1.1/"/>
  <dc:subject xmlns:dc="http://purl.org/dc/elements/1.1/"/>
  <cp:keywords/>
  <cp:category/>
</cp:coreProperties>
</file>